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Organization" sheetId="6" state="visible" r:id="rId6"/>
    <sheet xmlns:r="http://schemas.openxmlformats.org/officeDocument/2006/relationships" name="Note 2 - Summary of Significant" sheetId="7" state="visible" r:id="rId7"/>
    <sheet xmlns:r="http://schemas.openxmlformats.org/officeDocument/2006/relationships" name="Note 3 - Fair Value Measurement" sheetId="8" state="visible" r:id="rId8"/>
    <sheet xmlns:r="http://schemas.openxmlformats.org/officeDocument/2006/relationships" name="Note 4 - Prepaid Expenses and O" sheetId="9" state="visible" r:id="rId9"/>
    <sheet xmlns:r="http://schemas.openxmlformats.org/officeDocument/2006/relationships" name="Note 5 - Inventory" sheetId="10" state="visible" r:id="rId10"/>
    <sheet xmlns:r="http://schemas.openxmlformats.org/officeDocument/2006/relationships" name="Note 6 - Property and Equipment" sheetId="11" state="visible" r:id="rId11"/>
    <sheet xmlns:r="http://schemas.openxmlformats.org/officeDocument/2006/relationships" name="Note 7 - Accrued Liabilities" sheetId="12" state="visible" r:id="rId12"/>
    <sheet xmlns:r="http://schemas.openxmlformats.org/officeDocument/2006/relationships" name="Note 8 - Adoption of ASC Topic " sheetId="13" state="visible" r:id="rId13"/>
    <sheet xmlns:r="http://schemas.openxmlformats.org/officeDocument/2006/relationships" name="Note 9 - Commitments and Contin" sheetId="14" state="visible" r:id="rId14"/>
    <sheet xmlns:r="http://schemas.openxmlformats.org/officeDocument/2006/relationships" name="Note 10 - Warrant Liability" sheetId="15" state="visible" r:id="rId15"/>
    <sheet xmlns:r="http://schemas.openxmlformats.org/officeDocument/2006/relationships" name="Note 11 - Stockholders' Equity " sheetId="16" state="visible" r:id="rId16"/>
    <sheet xmlns:r="http://schemas.openxmlformats.org/officeDocument/2006/relationships" name="Note 12 - Equity-based Compensa" sheetId="17" state="visible" r:id="rId17"/>
    <sheet xmlns:r="http://schemas.openxmlformats.org/officeDocument/2006/relationships" name="Note 13 - Employee Benefit Plan" sheetId="18" state="visible" r:id="rId18"/>
    <sheet xmlns:r="http://schemas.openxmlformats.org/officeDocument/2006/relationships" name="Note 14 - Related Party Transac" sheetId="19" state="visible" r:id="rId19"/>
    <sheet xmlns:r="http://schemas.openxmlformats.org/officeDocument/2006/relationships" name="Note 15 - Subsequent Events"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3 - Fair Value Measureme_2" sheetId="23" state="visible" r:id="rId23"/>
    <sheet xmlns:r="http://schemas.openxmlformats.org/officeDocument/2006/relationships" name="Note 4 - Prepaid Expenses and_2" sheetId="24" state="visible" r:id="rId24"/>
    <sheet xmlns:r="http://schemas.openxmlformats.org/officeDocument/2006/relationships" name="Note 5 - Inventory (Tables)" sheetId="25" state="visible" r:id="rId25"/>
    <sheet xmlns:r="http://schemas.openxmlformats.org/officeDocument/2006/relationships" name="Note 6 - Property and Equipme_2" sheetId="26" state="visible" r:id="rId26"/>
    <sheet xmlns:r="http://schemas.openxmlformats.org/officeDocument/2006/relationships" name="Note 7 - Accrued Liabilities (T" sheetId="27" state="visible" r:id="rId27"/>
    <sheet xmlns:r="http://schemas.openxmlformats.org/officeDocument/2006/relationships" name="Note 8 - Adoption of ASC Topi_2" sheetId="28" state="visible" r:id="rId28"/>
    <sheet xmlns:r="http://schemas.openxmlformats.org/officeDocument/2006/relationships" name="Note 10 - Warrant Liability (Ta" sheetId="29" state="visible" r:id="rId29"/>
    <sheet xmlns:r="http://schemas.openxmlformats.org/officeDocument/2006/relationships" name="Note 11 - Stockholders' Equit_2" sheetId="30" state="visible" r:id="rId30"/>
    <sheet xmlns:r="http://schemas.openxmlformats.org/officeDocument/2006/relationships" name="Note 12 - Equity-based Compen_2" sheetId="31" state="visible" r:id="rId31"/>
    <sheet xmlns:r="http://schemas.openxmlformats.org/officeDocument/2006/relationships" name="Note 1 - Organization (Details " sheetId="32" state="visible" r:id="rId32"/>
    <sheet xmlns:r="http://schemas.openxmlformats.org/officeDocument/2006/relationships" name="Note 2 - Summary of Significa_3" sheetId="33" state="visible" r:id="rId33"/>
    <sheet xmlns:r="http://schemas.openxmlformats.org/officeDocument/2006/relationships" name="Note 2 - Summary of Significa_4" sheetId="34" state="visible" r:id="rId34"/>
    <sheet xmlns:r="http://schemas.openxmlformats.org/officeDocument/2006/relationships" name="Note 2 - Summary of Significa_5" sheetId="35" state="visible" r:id="rId35"/>
    <sheet xmlns:r="http://schemas.openxmlformats.org/officeDocument/2006/relationships" name="Note 2 - Summary of Significa_6" sheetId="36" state="visible" r:id="rId36"/>
    <sheet xmlns:r="http://schemas.openxmlformats.org/officeDocument/2006/relationships" name="Note 2 - Summary of Significa_7" sheetId="37" state="visible" r:id="rId37"/>
    <sheet xmlns:r="http://schemas.openxmlformats.org/officeDocument/2006/relationships" name="Note 3 - Fair Value Measureme_3" sheetId="38" state="visible" r:id="rId38"/>
    <sheet xmlns:r="http://schemas.openxmlformats.org/officeDocument/2006/relationships" name="Note 3 - Fair Value Measureme_4" sheetId="39" state="visible" r:id="rId39"/>
    <sheet xmlns:r="http://schemas.openxmlformats.org/officeDocument/2006/relationships" name="Note 3 - Fair Value Measureme_5" sheetId="40" state="visible" r:id="rId40"/>
    <sheet xmlns:r="http://schemas.openxmlformats.org/officeDocument/2006/relationships" name="Note 4 - Prepaid Expenses and_3" sheetId="41" state="visible" r:id="rId41"/>
    <sheet xmlns:r="http://schemas.openxmlformats.org/officeDocument/2006/relationships" name="Note 5 - Inventory - Summary of" sheetId="42" state="visible" r:id="rId42"/>
    <sheet xmlns:r="http://schemas.openxmlformats.org/officeDocument/2006/relationships" name="Note 6 - Property and Equipme_3" sheetId="43" state="visible" r:id="rId43"/>
    <sheet xmlns:r="http://schemas.openxmlformats.org/officeDocument/2006/relationships" name="Note 6 - Property and Equipme_4" sheetId="44" state="visible" r:id="rId44"/>
    <sheet xmlns:r="http://schemas.openxmlformats.org/officeDocument/2006/relationships" name="Note 7 - Accrued Liabilities - " sheetId="45" state="visible" r:id="rId45"/>
    <sheet xmlns:r="http://schemas.openxmlformats.org/officeDocument/2006/relationships" name="Note 8 - Adoption of ASC Topi_3" sheetId="46" state="visible" r:id="rId46"/>
    <sheet xmlns:r="http://schemas.openxmlformats.org/officeDocument/2006/relationships" name="Note 8 - Adoption of ASC Topi_4" sheetId="47" state="visible" r:id="rId47"/>
    <sheet xmlns:r="http://schemas.openxmlformats.org/officeDocument/2006/relationships" name="Note 8 - Adoption of ASC Topi_5" sheetId="48" state="visible" r:id="rId48"/>
    <sheet xmlns:r="http://schemas.openxmlformats.org/officeDocument/2006/relationships" name="Note 8 - Adoption of ASC Topi_6" sheetId="49" state="visible" r:id="rId49"/>
    <sheet xmlns:r="http://schemas.openxmlformats.org/officeDocument/2006/relationships" name="Note 8 - Adoption of ASC Topi_7" sheetId="50" state="visible" r:id="rId50"/>
    <sheet xmlns:r="http://schemas.openxmlformats.org/officeDocument/2006/relationships" name="Note 8 - Adoption of ASC Topi_8" sheetId="51" state="visible" r:id="rId51"/>
    <sheet xmlns:r="http://schemas.openxmlformats.org/officeDocument/2006/relationships" name="Note 9 - Commitments and Cont_2" sheetId="52" state="visible" r:id="rId52"/>
    <sheet xmlns:r="http://schemas.openxmlformats.org/officeDocument/2006/relationships" name="Note 10 - Warrant Liability (De" sheetId="53" state="visible" r:id="rId53"/>
    <sheet xmlns:r="http://schemas.openxmlformats.org/officeDocument/2006/relationships" name="Note 10 - Warrant Liability - T" sheetId="54" state="visible" r:id="rId54"/>
    <sheet xmlns:r="http://schemas.openxmlformats.org/officeDocument/2006/relationships" name="Note 10 - Warrant Liability - O" sheetId="55" state="visible" r:id="rId55"/>
    <sheet xmlns:r="http://schemas.openxmlformats.org/officeDocument/2006/relationships" name="Note 11 - Stockholders' Equit_3" sheetId="56" state="visible" r:id="rId56"/>
    <sheet xmlns:r="http://schemas.openxmlformats.org/officeDocument/2006/relationships" name="Note 11 - Stockholders' Equit_4" sheetId="57" state="visible" r:id="rId57"/>
    <sheet xmlns:r="http://schemas.openxmlformats.org/officeDocument/2006/relationships" name="Note 12 - Equity-based Compen_3" sheetId="58" state="visible" r:id="rId58"/>
    <sheet xmlns:r="http://schemas.openxmlformats.org/officeDocument/2006/relationships" name="Note 12 - Equity-based Compen_4" sheetId="59" state="visible" r:id="rId59"/>
    <sheet xmlns:r="http://schemas.openxmlformats.org/officeDocument/2006/relationships" name="Note 12 - Equity-based Compen_5" sheetId="60" state="visible" r:id="rId60"/>
    <sheet xmlns:r="http://schemas.openxmlformats.org/officeDocument/2006/relationships" name="Note 12 - Equity-based Compen_6" sheetId="61" state="visible" r:id="rId61"/>
    <sheet xmlns:r="http://schemas.openxmlformats.org/officeDocument/2006/relationships" name="Note 12 - Equity-based Compen_7" sheetId="62" state="visible" r:id="rId62"/>
    <sheet xmlns:r="http://schemas.openxmlformats.org/officeDocument/2006/relationships" name="Note 13 - Employee Benefit Pl_2" sheetId="63" state="visible" r:id="rId63"/>
    <sheet xmlns:r="http://schemas.openxmlformats.org/officeDocument/2006/relationships" name="Note 14 - Related Party Trans_2" sheetId="64" state="visible" r:id="rId64"/>
    <sheet xmlns:r="http://schemas.openxmlformats.org/officeDocument/2006/relationships" name="Note 15 - Subsequent Events (De" sheetId="65" state="visible" r:id="rId65"/>
  </sheets>
  <definedNames/>
  <calcPr calcId="124519" fullCalcOnLoad="1"/>
</workbook>
</file>

<file path=xl/sharedStrings.xml><?xml version="1.0" encoding="utf-8"?>
<sst xmlns="http://schemas.openxmlformats.org/spreadsheetml/2006/main" uniqueCount="717">
  <si>
    <t>Document And Entity Information - shares</t>
  </si>
  <si>
    <t>9 Months Ended</t>
  </si>
  <si>
    <t>Sep. 30, 2018</t>
  </si>
  <si>
    <t>Nov. 09, 2018</t>
  </si>
  <si>
    <t>Document Information [Line Items]</t>
  </si>
  <si>
    <t>Entity Registrant Name</t>
  </si>
  <si>
    <t>NOVABAY PHARMACEUTICALS, INC.</t>
  </si>
  <si>
    <t>Entity Central Index Key</t>
  </si>
  <si>
    <t>Trading Symbol</t>
  </si>
  <si>
    <t>nby</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solidated Balance Sheets (Current Period Unaudited) - USD ($) $ in Thousands</t>
  </si>
  <si>
    <t>Dec. 31, 2017</t>
  </si>
  <si>
    <t>Current assets:</t>
  </si>
  <si>
    <t>Cash and cash equivalents</t>
  </si>
  <si>
    <t>Accounts receivable, net of allowance for doubtful accounts ($9 and $13 at September 30, 2018 and December 31, 2017, respectively)</t>
  </si>
  <si>
    <t>Inventory, net of allowance for excess and obsolete inventory and lower of cost or estimated net realizable value adjustments of $124 and $140 at September 30, 2018 and December 31, 2017, respectively</t>
  </si>
  <si>
    <t>Prepaid expenses and other current assets</t>
  </si>
  <si>
    <t>Total current assets</t>
  </si>
  <si>
    <t>Property and equipment, net</t>
  </si>
  <si>
    <t>Other assets</t>
  </si>
  <si>
    <t>TOTAL ASSETS</t>
  </si>
  <si>
    <t>Current liabilities:</t>
  </si>
  <si>
    <t>Accounts payable</t>
  </si>
  <si>
    <t>Accrued liabilities</t>
  </si>
  <si>
    <t>Deferred revenue</t>
  </si>
  <si>
    <t>Total current liabilities</t>
  </si>
  <si>
    <t>Deferred revenues - non-current</t>
  </si>
  <si>
    <t xml:space="preserve"> </t>
  </si>
  <si>
    <t>Deferred rent</t>
  </si>
  <si>
    <t>Warrant liability</t>
  </si>
  <si>
    <t>Other liabilities</t>
  </si>
  <si>
    <t>Total liabilities</t>
  </si>
  <si>
    <t>Stockholders' equity:</t>
  </si>
  <si>
    <t>Preferred stock: 5,000 shares authorized; none outstanding at September 30, 2018 and December 31, 2017</t>
  </si>
  <si>
    <t>Common stock, $0.01 par value; 50,000 and 240,000 shares authorized at September 30, 2018 and December 31, 2017, respectively; 17,089 and 15,385 shares issued and outstanding at September 30, 2018 and December 31, 2017, respectively</t>
  </si>
  <si>
    <t>Additional paid-in capital</t>
  </si>
  <si>
    <t>Accumulated deficit</t>
  </si>
  <si>
    <t>Total stockholders' equity</t>
  </si>
  <si>
    <t>TOTAL LIABILITIES AND STOCKHOLDERS' EQUITY</t>
  </si>
  <si>
    <t>Consolidated Balance Sheets (Current Period Unaudited) (Parentheticals) - USD ($) $ in Thousands</t>
  </si>
  <si>
    <t>Accounts receivable, allowance for doubtful accounts</t>
  </si>
  <si>
    <t>Inventory, allowance for excess and obsolete inventory and lower of cost or estimated net realizable value adjustments</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Unaudited) - USD ($) shares in Thousands, $ in Thousands</t>
  </si>
  <si>
    <t>3 Months Ended</t>
  </si>
  <si>
    <t>Sep. 30, 2017</t>
  </si>
  <si>
    <t>Sales:</t>
  </si>
  <si>
    <t>Total sales, net</t>
  </si>
  <si>
    <t>Product cost of goods sold</t>
  </si>
  <si>
    <t>Gross profit</t>
  </si>
  <si>
    <t>Research and development</t>
  </si>
  <si>
    <t>Sales and marketing</t>
  </si>
  <si>
    <t>General and administrative</t>
  </si>
  <si>
    <t>Total operating expenses</t>
  </si>
  <si>
    <t>Operating loss</t>
  </si>
  <si>
    <t>Non-cash gain (loss) on changes in fair value of warrant liability</t>
  </si>
  <si>
    <t>Other income (expense), net</t>
  </si>
  <si>
    <t>Loss before provision for income taxes</t>
  </si>
  <si>
    <t>Provision for income tax</t>
  </si>
  <si>
    <t>Net loss and comprehensive loss</t>
  </si>
  <si>
    <t>Net loss per share attributable to common stockholders, basic (in dollars per share)</t>
  </si>
  <si>
    <t>Net loss per share attributable to common stockholders, diluted (in dollars per share)</t>
  </si>
  <si>
    <t>Weighted-average shares of common stock outstanding used in computing net loss per share of common stock</t>
  </si>
  <si>
    <t>Basic (in shares)</t>
  </si>
  <si>
    <t>Diluted (in shares)</t>
  </si>
  <si>
    <t>Product [Member]</t>
  </si>
  <si>
    <t>Product and Service, Other [Member]</t>
  </si>
  <si>
    <t>Consolidated Statements of Cash Flows (Unaudited) - USD ($) $ in Thousands</t>
  </si>
  <si>
    <t>Operating activities:</t>
  </si>
  <si>
    <t>Net loss</t>
  </si>
  <si>
    <t>Adjustments to reconcile net loss to net cash used in operating activities:</t>
  </si>
  <si>
    <t>Depreciation and amortization</t>
  </si>
  <si>
    <t>Loss on disposal of property and equipment</t>
  </si>
  <si>
    <t>Stock option modification expense</t>
  </si>
  <si>
    <t>Non-cash (gain) loss on change in fair value of warrant liability</t>
  </si>
  <si>
    <t>Changes in operating assets and liabilities:</t>
  </si>
  <si>
    <t>Decrease (Increase) in Accounts receivable</t>
  </si>
  <si>
    <t>Decrease in Inventory</t>
  </si>
  <si>
    <t>Decrease in Prepaid expenses and other assets</t>
  </si>
  <si>
    <t>Decrease (Increase) in Other assets long-term</t>
  </si>
  <si>
    <t>(Decrease) Increase in Accounts payable and accrued liabilities</t>
  </si>
  <si>
    <t>(Decrease) Increase in Deferred rent</t>
  </si>
  <si>
    <t>(Decrease) Increase in Deferred revenue</t>
  </si>
  <si>
    <t>Net cash used in operating activities</t>
  </si>
  <si>
    <t>Investing activities:</t>
  </si>
  <si>
    <t>Purchases of property and equipment</t>
  </si>
  <si>
    <t>Net cash used in investing activities</t>
  </si>
  <si>
    <t>Financing activities:</t>
  </si>
  <si>
    <t>Proceeds from common stock issuances, net</t>
  </si>
  <si>
    <t>Proceeds from exercise of options, net</t>
  </si>
  <si>
    <t>Proceeds from stock options &amp; restricted stock units (“RSUs”) for taxes</t>
  </si>
  <si>
    <t>Settlement of restricted stock for tax withholding</t>
  </si>
  <si>
    <t>Exercise of warrants, net</t>
  </si>
  <si>
    <t>Net cash provided by financing activities</t>
  </si>
  <si>
    <t>Net increase (decrease) in cash and cash equivalents and restricted cash</t>
  </si>
  <si>
    <t>Cash, cash equivalents and restricted cash, beginning of period</t>
  </si>
  <si>
    <t>Cash, cash equivalents and restricted cash, end of period</t>
  </si>
  <si>
    <t>Supplemental disclosure of non-cash information</t>
  </si>
  <si>
    <t>Cumulative effect of adoption of new accounting standard</t>
  </si>
  <si>
    <t>Stock issued to consultants for services, included in accounts payable and accrued liabilities</t>
  </si>
  <si>
    <t>Fixed asset purchases, included in accounts payable and accrued liabilities</t>
  </si>
  <si>
    <t>Equity transferred to warrant liability</t>
  </si>
  <si>
    <t>Proceeds from stock options and restricted stock for taxes, in accounts payable and accrued liabilities</t>
  </si>
  <si>
    <t>Employees and Directors [Member]</t>
  </si>
  <si>
    <t>Stock-based compensation expense for options and stock issued</t>
  </si>
  <si>
    <t>Nonemployees [Member]</t>
  </si>
  <si>
    <t>Severance Paid in Restricted Stock Units to Non-employees [Member]</t>
  </si>
  <si>
    <t>Severance paid in RSUs to non-employees</t>
  </si>
  <si>
    <t>Note 1 - Organization</t>
  </si>
  <si>
    <t>Notes to Financial Statements</t>
  </si>
  <si>
    <t>Organization, Consolidation and Presentation of Financial Statements Disclosure [Text Block]</t>
  </si>
  <si>
    <t xml:space="preserve">NOTE 1. NovaBay Pharmaceuticals, Inc. is a biopharmaceutical company focusing on commercializing and developing its non-antibiotic anti-infective products to address the unmet therapeutic needs of the global, topical anti-infective market with its two ® ® ® ® ® The Company was incorporated under the laws of the State of California on January 19, 2000, no July 1, 2002, February 2007, June 2010, Effective December 18, 2015, 1 25 11 Liquidity Based primarily on the funds available at September 30, 2018, July 2019. 2018 2018 may 1 2 3 one 4 may 1 3 one one not may </t>
  </si>
  <si>
    <t>Note 2 - Summary of Significant Accounting Policies</t>
  </si>
  <si>
    <t>Significant Accounting Policies [Text Block]</t>
  </si>
  <si>
    <t xml:space="preserve">NOTE 2. Basis of Presentation The accompanying consolidated financial statements have been prepared in accordance with accounting principles generally accepted in the United States (“U.S. GAAP”) and are expressed in U.S. dollars. Reclassifications Prior period amounts in the accompanying consolidated balance sheets have been reclassified to conform to current period presentation. Prior period amounts in the accompanying consolidated statements of operations and comprehensive loss have also been reclassified to conform to current period presentation. The reclassifications did not Additionally, prior period amounts in the accompanying consolidated statements of cash flow have also been reclassified to conform to current period presentation. The reclassifications did not Use of Estimates The preparation of financial statements in accordance with U.S. GAAP requires management to make estimates and assumptions that affect the amounts reported in the financial statements and accompanying notes. These estimates include useful lives for property and equipment and related depreciation calculations, estimated amortization periods for payments received from product development and license agreements as they relate to revenue recognition, assumptions for valuing options and warrants, and income taxes. Actual results could differ from those estimates. Unaudited Interim Financial Information 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year-end condensed consolidated balance sheet data was derived from audited financial statements but does not not Cash, Cash Equivalents, and Restricted Cash The Company considers all highly-liquid instruments with a stated maturity of three September 30, 2018, December 31, 2017, two Beginning fiscal 2018, No. 2016 18, Statement of Cash Flows (Topic 230 $474 December 31, 2017, $475 September 30, 2018. nine September 30, 2018 2017, not The following table provides a reconciliation of the cash, cash equivalents, and restricted cash reported in the consolidated balance sheet that sum to the total of the same reported in the consolidated statement of cash flows: September 30, 2018 December 31, 2017 Cash and cash equivalents $ 5,207 $ 3,199 Restricted cash included in Other assets 475 474 Total cash, cash equivalents, and restricted cash in the statement of cash flows $ 5,682 $ 3,673 The restricted cash amount included in Other assets on the consolidated balance sheet represents amounts held as certificate of deposit for long-term financing and lease arrangements as contractually required by our financial institution and landlord. Concentrations of Credit Risk and Major Partners Financial instruments that potentially subject us to significant concentrations of credit risk consist primarily of cash and cash equivalents. The Company maintains deposits of cash and cash equivalents with two Deposits in these banks may not During the nine September 30, 2018 2017, three During the nine September 30, 2018 2017, 10% Three Months Ended Nine Months Ended September 30, September 30, Major distribution or collaboration partner 2018 2017 2018 2017 Distributor A 25 % 25 % 22 % 24 % Distributor B 25 % 24 % 25 % 24 % Distributor C 24 % 23 % 25 % 21 % As of September 30, 2018 December 31, 2017, 10% Major distribution or collaboration partner September 30, 2018 December 31, 2017 Distributor A 20 % 25 % Distributor B 28 % 23 % Distributor C 36 % 22 % Collaborator D * 20 % *Not 10% The Company relies on two not third may not Fair Value of Financial Assets and Liabilities Financial instruments, including cash, cash equivalents and restricted cash, accounts receivable, accounts payable and accrued liabilities are carried at cost, which management believes approximates fair value due to the short-term nature of these instruments. Our warrant liability is carried at fair value. The Company measures the fair value of financial assets and liabilities based on U.S. GAAP guidance, which defines fair value, establishes a framework for measuring fair value, and requires disclosures about fair value measurements.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also established, which requires an entity to maximize the use of observable inputs and minimize the use of unobservable inputs when measuring fair value. There are three may Level 1 Level 2 Level 3 Allowance for Doubtful Accounts The Company charges bad debt expense and records an allowance for doubtful accounts when management believes it to be unlikely that specific invoices will be collected. Management identifies amounts due that are in dispute and it believes are unlikely to be collected. As of September 30, 2018 December 31, 2017, $9 $13 120 Inventory Inventory is comprised of ( 1 2 3 September 30, 2018 December 31, 2017, $124 $140 Inventory is stated at the lower of cost or estimated net realizable value determined by the first first Property and Equipment Property and equipment are stated at cost, less accumulated depreciation and amortization. Depreciation is calculated using the straight-line method over the estimated useful lives of the related assets of five seven three seven seven The costs of normal maintenance, repairs, and minor replacements are charged to operations when incurred. Impairment of Long-Lived Assets The Company accounts for long-lived assets in accordance with U.S. GAAP, which requires that companies consider whether events or changes in facts and circumstances, both internally and externally, may no nine September 30, 2018 September 30, 2017. not Comprehensive Income (Loss) Accounting Standards Codification (“ASC”) 220, Comprehensive Income Revenue Recognition Beginning January 1, 2018, 606, Revenue from Contracts with Customers The Company generates product revenue through product sales to its major distribution partners, a limited number of other distributors and via its webstore. Product supply is the only performance obligation contained in these arrangements, and the Company recognizes product revenue upon transfer of control to its major distribution partners at the amount of consideration that the Company expects to be entitled to, generally upon shipment to the distributor on a “sell-in” basis. Other revenue is primarily generated through commercial partner agreements with strategic partners for the development and commercialization of the Company’s product candidates. The terms of the agreements typically include more than one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Performance Obligations A performance obligation is a promise in a contract to transfer a distinct good or service to the customer and is the unit of account in ASC Topic 606. ● Product supply ● Exclusive distribution rights in the product territory ● Regulatory submission and approval services ● Development services ● Sample supply ● Incremental discounts and product supply prepayments considered material rights to the customer The Company has optional additional items in contracts, which are considered marketing offers and are accounted for as separate contracts when the customer elects such options. Arrangements that include a promise for future commercial product supply and optional research and development services at the customer’s or the Company’s discretion are generally considered options. The Company assesses if these options provide a material right to the licensee and if so, such material rights are accounted for as separate performance obligations. Transaction Price The Company has both fixed and variable consideration. Under the Company’s license arrangements, non-refundable upfront fees are considered fixed, while milestone payments are identified as variable consideration when determining the transaction price. Product supply selling prices are identified as variable consideration subject to the constraint on variable consideration for estimated discounts, rebates, chargebacks and product returns. Funding of research and development activities are considered variable payments until such costs are reimbursed, at which point they are considered fixed. The Company allocates the total transaction price to each performance obligation based on the relative estimated standalone selling prices of the promised goods or services for each performance obligation. For product supply under the Company’s distribution arrangements, contract liabilities are recorded for invoiced amounts that are subject to significant reversal, including product revenue allowances for cash consideration paid to customers for services, discounts, rebate programs, chargebacks, and product returns. Because the Company does not not 30 one one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not not For arrangements that include sales-based royalti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Allocation of Consideration As part of the accounting for arrangements that contain multiple performance obligations, the Company must develop assumptions that require judgment to determine the stand-alone selling price of each performance obligation identified in the contract. When a contract contains more than one Timing of Recognition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Revenue is recognized for products at a point in time and for licenses of functional intellectual property at the point in time the customer can use and benefit from the license. For performance obligations that are services, revenue is recognized over time proportionate to the costs that the Company has incurred to perform the services using the cost-to-cost input method. The Company’s intellectual property in the form of distribution rights are determined to be distinct from the other performance obligations identified in the arrangements and considered “right to use” licenses which the customer can benefit from at a point in time. The Company recognizes revenues from non-refundable, up-front fees allocated to the license when the license is transferred to the customer, and the customer can use and benefit from the license. Cost of Goods Sold Cost of goods sold includes third Research and Development Costs The Company charges research and development costs to expense as incurred. These costs include salaries and benefits for research and development personnel, costs associated with clinical trials managed by contract research organizations, and other costs associated with research, development and regulatory activities. Research and development costs may no may Patent Costs Patent costs, including legal expenses, are expensed in the period in which they are incurred. Patent expenses are included in general and administrative expenses in the consolidated statements of operations and comprehensive loss. Stock-Based Compensation The Company accounts for stock-based compensation under the provisions of ASU No. 2014 12, Compensation-Stock Compensation (Topic 718 12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not Common Stock Warrant Liability For warrants that are newly issued or modified and there is a deemed possibility that the Company may Net Los s per Share The Company computes net loss per share by presenting both basic and diluted loss per share (“EPS”). Basic EPS is computed by dividing net loss available to common shareholders by the weighted average number of common shares outstanding during the period. Diluted EPS gives effect to all dilutive potential common shares outstanding during the period, including stock options and warrants, using the treasury stock method and using the if-converted method. In computing diluted EPS, the average stock price for the period is used in determining the number of shares assumed to be purchased from the exercise of stock options or warrants. Potentially dilutive common share equivalents are excluded from the diluted EPS computation in net loss periods since their effect would be anti-dilutive. During the three nine September 30, 2018, $0.09 $0.31, $0.11 $0.37, three nine September 30, 2017, no The following table sets forth the calculation of basic EPS and diluted EPS: Three Months Ended Nine Months Ended September 30, September 30, 2018 2017 2018 2017 Numerator Net loss $ (1,538 ) $ (2,447 ) $ (5,277 ) $ (8,196 ) Less gain on changes in fair value of warrant liability (267 ) - (971 ) - Net loss, diluted $ (1,805 ) $ (2,447 ) $ (6,248 ) $ (8,196 ) Denominator Weighted average shares outstanding, basic 17,089 15,324 16,864 15,306 Net loss per share, basic $ (0.09 ) $ (0.16 ) $ (0.31 ) $ (0.54 ) Weighted average shares outstanding, basic 17,089 15,324 16,864 15,306 Effect of dilutive warrants 59 - 192 - Weighted average shares outstanding, diluted 17,148 15,324 17,056 15,306 Net loss per share, diluted $ (0.11 ) $ (0.16 ) $ (0.37 ) $ (0.54 ) The following outstanding stock options and stock warrants were excluded from the diluted net loss per share computation, as their effect would have been anti-dilutive: As of September 30, (in thousands) 2018 2017 Period end stock options to purchase common stock 3,180 2,893 Period end common stock warrants - 544 3,180 3,437 Recent Accounting Pronouncements In 2014, No. 2014 09, Revenue from Contracts with Customers (Topic 606 606” 2015 2016, 606, 606, 606, December 15, 2017, one On January 1, 2018, 606 not January 1, 2018. not one January 1, 2018 606, not 605. 8 In November 2016, 2016 18, Statement of Cash Flows (Topic 230 one no one January 1, 2018 not In February 2016, 2016 02, Leases (Topic 842 Leases (Topic 840 2016 02 first 2019. July 2017, 2017 11, Earnings Per Share (Topic 260 480 815 480 not December 15, 2018, 2017 11 In June 2018, 2018 07, Improvements to Nonemployee Share-Based Payment Accounting (Topic 718 718 718 December 15, 2018, no 606. 2018 07 </t>
  </si>
  <si>
    <t>Note 3 - Fair Value Measurements</t>
  </si>
  <si>
    <t>Fair Value Disclosures [Text Block]</t>
  </si>
  <si>
    <t xml:space="preserve">NOTE 3. The Company measures the fair value of financial assets and liabilities based on authoritative guidance that defines fair value, establishes a framework consisting of three The Company’s warrant liability is classified within Level 3 The following table presents the Company’s assets and liabilities measured at fair value on a recurring basis as of September 30, 2018: Fair Value Measurements Using (in thousands) Balance at September 30, 2018 Quoted Prices in Active Markets for Identical Items (Level 1) Significant Other Observable Inputs (Level 2) Significant Unobservable Inputs (Level 3) Assets Cash equivalents $ 102 $ 102 $ — $ — Restricted cash held as a certificate of deposit 324 324 — — Deposit held as a certificate of deposit 151 151 — — Total assets $ 577 $ 577 $ — $ — Liabilities Warrant liability $ 518 $ — $ — $ 518 Total liabilities $ 518 $ — $ — $ 518 The following table presents the Company’s assets and liabilities measured at fair value on a recurring basis as of December 31, 2017: Fair Value Measurements Using (in thousands) Balance at December 31, 2017 Quoted Prices in Active Markets for Identical Items (Level 1) Significant Other Observable Inputs (Level 2) Significant Unobservable Inputs (Level 3) Assets Cash equivalents $ 101 $ 101 $ — $ — Restricted cash held as a certificate of deposit 324 324 — — Deposit held as a certificate of deposit 150 150 — — Total assets $ 575 $ 575 $ — $ — Liabilities Warrant liability $ 1,489 $ — $ — $ 1,489 Total liabilities $ 1,489 $ — $ — $ 1,489 As a result of the fair value adjustment of the warrant liability, the Company recorded a non-cash gain of $267 three September 30, 2018 10 (in thousands) Warrant liability Fair value of warrant liability at December 31, 2017 $ 1,489 Decrease in fair value at March 31, 2018 (214 ) Fair value of warrant liability at March 31, 2018 1,275 Decrease in fair value at June 30, 2018 (490 ) Fair value of warrant liability at June 30, 2018 785 Decrease in fair value at September 30, 2018 (267 ) Fair value of warrant liability at September 30, 2018 $ 518 </t>
  </si>
  <si>
    <t>Note 4 - Prepaid Expenses and Other Current Assets</t>
  </si>
  <si>
    <t>Prepaid Expenses and Other Current Assets [Text Block]</t>
  </si>
  <si>
    <t xml:space="preserve">NOTE 4. Prepaid expenses and other current assets consisted of the following: (in thousands) September 30, 2018 December 31, 2017 Prepaid employees’ benefits $ 6 $ 112 Prepaid sales rebate 644 923 Prepaid rent - 123 Rent receivable 137 86 Retainers 116 - Prepaid insurance 57 27 Prepaid fleet leasing costs 61 61 Prepaid dues and subscriptions 64 117 Other 234 214 Total prepaid expenses and other current assets $ 1,319 $ 1,663 </t>
  </si>
  <si>
    <t>Note 5 - Inventory</t>
  </si>
  <si>
    <t>Inventory Disclosure [Text Block]</t>
  </si>
  <si>
    <t xml:space="preserve">NOTE 5. Inventory consisted of the following: (in thousands) September 30, 2018 December 31, 2017 Raw materials and supplies $ 205 $ 298 Finished goods 309 346 Less allowance for excess and obsolete inventory and lower of cost or estimated net realizable value adjustments (124 ) (140 ) Total inventory, net $ 390 $ 504 </t>
  </si>
  <si>
    <t>Note 6 - Property and Equipment</t>
  </si>
  <si>
    <t>Property, Plant and Equipment Disclosure [Text Block]</t>
  </si>
  <si>
    <t>NOTE 6. Property and equipment consisted of the following: (in thousands) September 30, 2018 December 31, 2017 Office and laboratory equipment $ 24 $ 24 Furniture and fixtures 157 157 Computer equipment and software 370 354 Production equipment 105 105 Leasehold improvements 77 74 Total property and equipment, at cost 733 714 Less: accumulated depreciation and amortization (462 ) (243 ) Total property and equipment, net $ 271 $ 471 Depreciation and amortization expense was $92 $18 three September 30, 2018 2017, $219 $54 nine September 30, 2018 2017,</t>
  </si>
  <si>
    <t>Note 7 - Accrued Liabilities</t>
  </si>
  <si>
    <t>Accounts Payable and Accrued Liabilities Disclosure [Text Block]</t>
  </si>
  <si>
    <t xml:space="preserve">NOTE 7. Accrued liabilities consisted of the following: (in thousands) September 30, 2018 December 31, 2017 Employee payroll and benefits $ 759 $ 761 Severance/retirement pay 90 347 Inventory 63 - Distributor fees and discounts - 185 Sales rebates - 106 Avenova contract liabilities (see Note 8) 1,599 - Deferred rent 93 69 Other 147 204 Total accrued liabilities $ 2,751 $ 1,672 </t>
  </si>
  <si>
    <t>Note 8 - Adoption of ASC Topic 606, "Revenue From Contracts With Customers"</t>
  </si>
  <si>
    <t>Revenue from Contract with Customer [Text Block]</t>
  </si>
  <si>
    <t>NOTE 8. 606, On January 1, 2018, 606 not January 1, 2018. not one January 1, 2018 606, not 605. Transactions under the Company’s major distribution agreements, which under prior guidance, were recognized upon shipment from its distributors to the final customers, are now recognized upon transfer of control to its major distribution partners at the amount of consideration that the Company expects to be entitled to. As a result, the Company now records contract liabilities for the invoiced amounts that are estimated to be subject to significant reversal, including product revenue allowances for cash consideration paid to customers for services, discounts, rebate programs, chargebacks, and product returns. The constraint on variable consideration for product returns is a new estimation resulting from the earlier recognition under the new guidance. Based on this change, the entire deferred revenue and deferred cost of goods sold balances related to its distribution agreements were allocated to either contract liabilities and other liabilities associated with invoicing in periods prior to adoption or included in the cumulative adjustment to retained earnings upon adoption. Milestone payments, which under the prior milestone recognition methodology were not may not may The following table shows the reconciliation of assets and liabilities disclosed in the Form 10 December 31, 2017, 606 January 1, 2018 ( As Reported Under Topic 605 Effect of Change As Adjusted Under Topic 606 Accounts receivable $ 3,629 $ 530 $ 4,159 Inventory $ 504 $ (25 ) $ 479 Accrued liabilities $ 1,672 $ 1,166 $ 2,838 Deferred revenue $ 2,841 $ (2,766 ) $ 75 Deferred revenue, non-current $ 534 $ (534 ) $ - Accumulated deficit $ (111,074 ) $ 2,639 $ (108,435 ) As a result of adopting Topic 606 nine September 30, 2018, 605 [ As Reported Under Topic 606 Effect of Change As Revised Under Topic 605 Consolidated Balance Sheet: Accounts receivable $ 2,612 $ (371 ) $ 2,241 Inventory $ 390 $ 28 $ 418 Accrued liabilities $ 2,751 $ (1,375 ) $ 1,376 Deferred revenue $ 62 $ 2,623 $ 2,685 Deferred revenue, non-current $ - $ 579 $ 579 Accumulated deficit $ (113,713 ) $ (2,170 ) $ (115,883 ) Total net sales $ 8,883 $ 465 $ 9,348 Cost of product sales $ 1,062 $ (3 ) $ 1,059 Loss from operations $ (6,260 ) $ 468 $ (5,792 ) Net loss $ (5,277 ) $ 468 $ (4,809 ) Basic net loss per share $ (0.31 ) $ 0.02 $ (0.29 ) Diluted net loss per share $ (0.37 ) $ 0.03 $ (0.34 ) Consolidated Statement of Cash Flows: Net loss $ (5,277 ) $ 468 $ (4,809 ) Adjustments to reconcile net loss to net cash used in operating activities: Accounts receivable $ 1,546 $ (159 ) $ 1,387 Inventory $ 89 $ (3 ) $ 86 Accounts payable and accrued liabilities $ (56 ) $ (240 ) $ (296 ) Deferred revenue $ (13 ) $ (67 ) $ (80 ) At September 30, 2018, $62 2018. For additional detail on the Company’s accounting policy regarding revenue recognition, refer to Note 2 The following table presents changes in the Company’s contract assets and liabilities for the nine September 30, 2018: Balance at Beginning of the Period Additions Deductions Balance at the end of the Period (in thousands) Contract Liabilities: Deferred Revenue $ 75 $ - $ (13 ) $ 62 Contract Liabilities: Accrued Liabilities $ 1,458 $ 9,907 $ (9,696 ) $ 1,669 Total $ 1,533 $ 9,907 $ (9,709 ) $ 1,731 During the nine September 30, 2018, Revenue recognized in the period from: Amounts included in contract liabilities at the beginning of the period: Performance obligations satisfied $ 1,432 New activities in the period: Performance obligations satisfied $ 7,451 Total revenue $ 8,883 License Collaboration and Distribution Agreements In January 2012, $312,500. $312,500 January 2013 first December 31, 2014, $625,000 In September 2012, two 1 2 one one Pursuant to the terms of the Distribution Agreement, China Pioneer has the right to distribute NeutroPhase, upon a marketing approval from a Regulatory Authority (as defined in the Distribution Agreement) in certain territories in Asia (other than China). Upon execution of the Distribution Agreement, the Company received an upfront payment, which was recorded as deferred revenue. China Pioneer is also obligated to make certain additional payments to the Company upon receipt of the marketing approval. The Distribution Agreement further provides that China Pioneer is entitled to a cumulative purchase discount not $500,000 Pursuant to the Purchase Agreement, the Company also received $2.5 one one two 1 800,000 September 2012; 2 1,200,000 October 2012, $1.25 $3.5 $2.5 $1 $600,000 In December 2013, 11 On February 7, 2012, $750,000. In April 2013, 422 $250,000. On June 1, 2013, $200,000. Revenue has been recognized under these agreements as follows: Three Months Ended Nine Months Ended September 30, September 30, (in thousands) 2018 2017 2018 2017 Amortization of upfront technology and access fees $ - $ 11 $ 13 $ 46 Product revenue - 222 121 583 Total revenue recognized $ - $ 233 $ 134 $ 629 The Company had a deferred revenue balance of $2.0 December 31, 2017 606, $1.96 September 30, 2018, $62 Avenova Distribution Agreements In November 2014, January 2015, April 2015, During the three September 30, 2018 2017, $2.8 $3.5 $7.7 $9.3 nine September 30, 2018 2017, The Company had a deferred revenue balance of $1.3 December 31, 2017 not 606, $1.3 $0.6 $0.7 606, At September 30, 2018, $1.7 7</t>
  </si>
  <si>
    <t>Note 9 - Commitments and Contingencies</t>
  </si>
  <si>
    <t>Commitments and Contingencies Disclosure [Text Block]</t>
  </si>
  <si>
    <t xml:space="preserve">NOTE 9. Operating Leases Facility Lease On August 24, 2016, 7,799 eleventh 1150 2000 94608 February 28, 2022, one five 5 no twelve 12 no nine 9 The Company still has a lease commitment for the laboratory facilities and office space at Suite 550, 5980 October 31, 2020. July 11, 2016, 16,465 September 8, 2016. October 21, 2020, October 31, 2020), Rent expense, net, for the above two $96 $97 three September 30, 2018 2017, $289 $293 nine September 30, 2018 2017, The Company’s monthly rent payments fluctuate under its various lease and sublease agreements. In accordance with U.S. GAAP, the Company recognizes rent expense on a straight-line basis. The Company records deferred rent and sublease future minimum payments receivable for the difference between the amounts paid and recorded as expense. Vehicle Fleet Leases During the nine September 30, 2018, 54 36 September 30, 2018, 54 $14 $15 $3 36 Lease expense, net, for the vehicle fleet was approximately $29 $28 three September 30, 2018 2017, $91 $66 nine September 30, 2018 2017, Directors and Officers Indemnification As permitted under Delaware law and in accordance with its bylaws, the Company indemnifies its officers and directors for certain events or occurrence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limits its exposure and may not September 30, 2018. In the normal course of business, the Company provides indemnification of varying scope under its agreements with other companies, typically its clinical research organizations, investigators, clinical sites, suppliers and others. Pursuant to these agreements, it generally indemnifies, holds harmless, and agrees to reimburse the indemnified parties for losses suffered or incurred by the indemnified parties in connection with use or testing of its products or product candidates or with any U.S. patent or any copyright or other intellectual property infringement claims by any third not September 30, 2018. Legal Matters From time to time, the Company may no September 30, 2018 </t>
  </si>
  <si>
    <t>Note 10 - Warrant Liability</t>
  </si>
  <si>
    <t>Other Liabilities Disclosure [Text Block]</t>
  </si>
  <si>
    <t xml:space="preserve">NOTE 10. In July 2011, 139,520 $33.25 January 1, 2012 July 5, 2016. 480, Distinguishing Liabilities from Equity 480 January 5, 2012, $66.50 ten not fifteen one third In October 2015, March 3, 2015 ( “2015 twenty two March 3, 2016). October 2015 15 five 2015 “March 2015 June 29, 2011 ( “July 2011 March 2015 July 2011 $5.00 July 2011 March 6, 2020. July 2011 March 2015 $5.00 $5.00, In October 2015, 492,000 442,802 “October 2015 $5.00 “October 2015 60 October 2015 $5.00 $2.1 In February 2016, July 2011, March 2015 October 2015 $1.81 The key assumptions used to value the July 2011 September 30, 2018 December 31, 2017 As of Assumption September 30, 2018 December 31, 2017 Expected price volatility 66.00 % 91.00 % Expected term (in years) 1.43 2.18 Risk-free interest rate 2.69 % 1.91 % Dividend yield 0.00 % 0.00 % Weighted-average fair value of warrants $ 0.91 $ 2.72 In March 2015, $15.00 $16.25 not March 2015 July 2011 October 2015, March 2015 March 2015 October 27, 2015 $1.8 October 27, 2015 October 27, 2015. The key assumptions used to value the Short-Term Warrants as of September 30, 2018 December 31, 2017 As of Assumption September 30, 2018 December 31, 2017 Expected price volatility 66.00 % 91.00 % Expected term (in years) 1.43 2.18 Risk-free interest rate 2.69 % 1.91 % Dividend yield 0.00 % 0.00 % Weighted-average fair value of warrants $ 0.69 $ 2.42 The key assumptions used to value the Long-Term Warrants as of September 30, 2018 December 31, 2017 As of Assumption September 30, 2018 December 31, 2017 Expected price volatility 66.00 % 91.00 % Expected term (in years) 1.43 2.18 Risk-free interest rate 2.69 % 1.91 % Dividend yield 0.00 % 0.00 % Weighted-average fair value of warrants $ 0.91 $ 2.72 As noted above, the Company issued warrants in connection with the October 2015 October 2015 480, 480 October 27, 2015 $1.3 The key assumptions used to value the October 2015 September 30, 2018 December 31, 2017 As of Assumption September 30, 2018 December 31, 2017 Expected price volatility 66.00 % 90.00 % Expected term (in years) 2.08 2.83 Risk-free interest rate 2.82 % 1.96 % Dividend yield 0.00 % 0.00 % Weighted-average fair value of warrants $ 1.08 $ 2.86 During the third 2016, 3,613,284 3,613,284 July 2011, March 2015 October 2015, $6.9 $1.6 $1.6 During the fourth 2016, 363,523 363,523 October 2015, November 2015 December 2015 $0.9 $0.5 $0.5 During the second 2017, 21,000 21,000 March 2015 $38 $58 $58 The details of the outstanding warrant liability as of September 30, 2018, Shares and dollars in thousands Shares Warrant Liability July 2011 Warrants 49 $ 45 Long-Term Warrants 96 87 Short-Term Warrants 115 79 October 2015 Warrants 284 307 544 $ 518 </t>
  </si>
  <si>
    <t>Note 11 - Stockholders' Equity (Deficit)</t>
  </si>
  <si>
    <t>Stockholders' Equity Note Disclosure [Text Block]</t>
  </si>
  <si>
    <t xml:space="preserve">NOTE 11. Amendments to Articles of Incorporation—Reverse Stock Split Effective December 18, 2015, 1 25 December 11, 2015. After approval by the Company’s stockholders, the Company decreased the number of authorized shares from 240 50 June 4, 2018. Preferred Stock Under the Company’s amended articles of incorporation, the Company is authorized to issue up to 5,000,000 may September 30, 2018 December 31, 2017, no Common Stock In February 2016, three 1,518,567 $2.8 first 696,590 $1.81, five 5% February 16, 2016, second 696,590 $1.91, February 16, 2016 no third 125,387 $1.91, February 16, 2016 no not may not China Kington Asset Management Co. Ltd. served as placement agent in exchange for a commission equal to six 6% $155 On April 4, 2016, 6,173,299 $0.01 “April 2016 3,086,651 $11.8 4 $1.91, $4.00 five two first May 5, 2016, $7.8 second August 1, 2016, $4.0 4,079,058 April 2016 2,039,530 2,094,241 April 2016 1,047,121 China Kington Asset Management Co. Ltd. served as placement agent in exchange for a commission equal to six 6% $618 Also on April 4, 2016, may April 2016 April 2016 June 9, 2016 June 20, 2016 ( 333 211943 During the third 2016, $6.6 3,613,284 3,613,284 May 2016 August 2016. six 6% $338 During the fourth 2016, $0.9 363,523 363,523 six 6% $32 During the first 2018, 1,700,000 $0.01 $5.984 February 8, 2018. six 6% $359 $34 Stock Warrants In February 2016, July 2011, March 2015 October 2015 $1.81 In May 2016, 2,039,530 In August 2016, 1,047,121 Effective September 29, 2016, May 18, 2015, $19.50 $3.15 sixteen 16% September 27, 2016. $270 The details of all outstanding warrants as of September 30, 2018, (in thousands, except for exercise price) Warrants Weighted- Average Exercise Price Warrants outstanding December 31, 2017 544 $ 1.81 Warrants granted — — Warrants exercised — — Warrants expired — — Warrants outstanding September 30, 2018 544 $ 1.81 </t>
  </si>
  <si>
    <t>Note 12 - Equity-based Compensation</t>
  </si>
  <si>
    <t>Disclosure of Compensation Related Costs, Share-based Payments [Text Block]</t>
  </si>
  <si>
    <t>NOTE 12. Equity Compensation Plans In October 2007, 2007 “2007 2007 40,000 2007 For the years from 2009 2012, 2007 40,000 4% 40,000, 37,427, 37,207 2007 January 2012, 2011 2010, 2013, 40,000 2007 4% 32,646 59,157 2007 January 2014 2013, March 30, 2015, 82,461 2007 January 2016, 139,449 2007 2007 May 26, 2016, 2007 1,124,826 January 2017, 610,774 2007 2007 2007 2,318,486 March 15, 2017 ( 2007 Upon expiration of the 2007 2007 March 15, 2017 2007 may not 100% 10% not 110% 2007 no ten four In March 2017, 2017 “2017 June 2, 2017, 2017 not 2007 2017 2,318,486 first January 1, 2018 January 1, 2027 four 4 2017 January 2018, 615,392 2017 2017 September 30, 2018, 1,384,152 2017 Under the terms of the 2017 may not 100% 10% not 110% not ten not five 10% four 2007 2017 Stock Option Summary The following table summarizes information about the Company’s stock options outstanding as of September 30, 2018, nine (in thousands, except years and per share data) Options Weighted- Average Exercise Price Weighted- Average Remaining Contractual Life (years) Aggregate Intrinsic Value Outstanding at December 31, 2017 2,960 $ 5.16 8.6 $ 2,586 Options granted 852 $ 2.21 Restricted stock units granted 12 $ — Options exercised (4 ) $ 2.35 Restricted stock units vested - $ — Options forfeited/cancelled (630 ) $ 5.41 Restricted stock units cancelled (10 ) $ — Outstanding at September 30, 2018 3,180 $ 4.32 8.3 $ 23 Vested and expected to vest at September 30, 2018 2,713 $ 4.62 8.3 $ 22 Vested at September 30, 2018 1,596 $ 6.12 7.6 $ — Exercisable at September 30, 2018 1,596 $ 6.12 7.6 $ — The aggregate intrinsic value is calculated as the difference between the exercise price of the underlying stock option awards and the closing market price of the Company’s common stock as quoted on the NYSE American as of September 30, 2018 no three September 30, 2018. 4 nine September 30, 2018 $11 no nine September 30, 2018. 51 three nine September 30, 2017 $129 $108 nine September 30, 2017. As of September 30, 2018, $1.8 3 Stock Option Awards to Employees and Directors The Company grants options to purchase common stock to its employees and directors at prices equal to or greater than the market value of the stock on the dates the options are granted. The Company has estimated the value of stock option awards as of the date of grant by applying the Black-Scholes-Merton option pricing model using the single-option valuation approach. The application of this valuation model involves assumptions that are judgmental and subjective in nature. See Note 2 During the nine September 30, 2018 2017, 819,000 1,407,000 The weighted-average assumptions used in determining the value of options are as follows: Nine Months Ended September 30, Assumption 2018 2017 Expected price volatility 88.86 % 87.76 % Expected term (in years) 5.97 6.90 Risk-free interest rate 2.71 % 2.11 % Dividend yield 0.00 % 0.00 % Weighted-average fair value of options granted during the period $ 1.64 $ 2.30 Expected Price Volatility Expected Term Risk-Free Interest Rate Dividend Yield not Forfeitures are estimated at the time of grant and reduce compensation expense ratably over the vesting period. This estimate is adjusted periodically based on the extent to which actual forfeitures differ, or are expected to differ, from the previous estimate. During the nine September 30, 2018, 12 nine September 30, 2017, not For the three September 30, 2018 2017, $163 $779 nine September 30, 2018 2017, $490 $2,379 In July 2017, December 31, 2017. three three third 2017 December 31, 2017, third fourth 2017. $243 three September 30, 2017. In March 2018, March 21, 2018. three three $26 Stock-Based Awards to Non-Employee Consultants During the nine September 30, 2018 2017, 32 86 Nine Months Ended September 30, Assumption 2018 2017 Expected price volatility 85.03 % 87.41 % Expected term (in years) 10.0 10.00 Risk-free interest rate 2.93 % 2.27 % Dividend yield 0.00 % 0.00 % Weighted-average fair value of options granted during the period $ 2.01 $ 2.40 The Company did not nine September 30, 2018. 31 nine September 30, 2017, 8 nine September 30, 2017, For the three September 30, 2018 2017, $5 $161 nine September 30, 2018 2017, $18 $250 In November 2015, December 2016, 2016. December 31, 2015, December 2016. January 2017, Summary of Stock-Based Compensation Expense A summary of the stock-based compensation expense included in results of operations for the option and stock awards discussed above is as follows: Three Months Ended September 30, Nine Months Ended September 30, (in thousands) 2018 2017 2018 2017 Research and development $ 16 $ 51 $ 35 $ 100 Sales and Marketing 40 153 119 247 General and administrative 112 736 354 2,281 Total stock-based compensation expense $ 168 $ 940 $ 508 $ 2,628 Since the Company continues to operate at a net loss, it does not</t>
  </si>
  <si>
    <t>Note 13 - Employee Benefit Plan</t>
  </si>
  <si>
    <t>Pension and Other Postretirement Benefits Disclosure [Text Block]</t>
  </si>
  <si>
    <t xml:space="preserve">NOTE 13. The Company has a 401 not no nine September 30, 2018. </t>
  </si>
  <si>
    <t>Note 14 - Related Party Transactions</t>
  </si>
  <si>
    <t>Related Party Transactions Disclosure [Text Block]</t>
  </si>
  <si>
    <t>NOTE 14. Related Party Financing See Note 11, April 2016. two Related Party Revenue The Company recognized related party revenues from product sales and license and collaboration fees of zero $6 three September 30, 2018 2017, $13 $21 nine September 30, 2018 2017, no September 30, 2018 December 31, 2017. 8, 606, Revenue from contracts with customers , Related Party Expenses The Company recognized no three September 30, 2018 2017, $359 zero nine September 30, 2018 2017, 11,</t>
  </si>
  <si>
    <t>Note 15 - Subsequent Events</t>
  </si>
  <si>
    <t>Subsequent Events [Text Block]</t>
  </si>
  <si>
    <t>NOTE 15. On September 28, 2018, $298,000 $370,000, October 1, 2018; ( 250,000 2017 October 9, 2018; $52,000 $30,000</t>
  </si>
  <si>
    <t>Significant Accounting Policies (Policies)</t>
  </si>
  <si>
    <t>Accounting Policies [Abstract]</t>
  </si>
  <si>
    <t>Basis of Accounting, Policy [Policy Text Block]</t>
  </si>
  <si>
    <t>Basis of Presentation The accompanying consolidated financial statements have been prepared in accordance with accounting principles generally accepted in the United States (“U.S. GAAP”) and are expressed in U.S. dollars.</t>
  </si>
  <si>
    <t>Reclassification, Policy [Policy Text Block]</t>
  </si>
  <si>
    <t>Reclassifications Prior period amounts in the accompanying consolidated balance sheets have been reclassified to conform to current period presentation. Prior period amounts in the accompanying consolidated statements of operations and comprehensive loss have also been reclassified to conform to current period presentation. The reclassifications did not Additionally, prior period amounts in the accompanying consolidated statements of cash flow have also been reclassified to conform to current period presentation. The reclassifications did not</t>
  </si>
  <si>
    <t>Use of Estimates, Policy [Policy Text Block]</t>
  </si>
  <si>
    <t>Use of Estimates The preparation of financial statements in accordance with U.S. GAAP requires management to make estimates and assumptions that affect the amounts reported in the financial statements and accompanying notes. These estimates include useful lives for property and equipment and related depreciation calculations, estimated amortization periods for payments received from product development and license agreements as they relate to revenue recognition, assumptions for valuing options and warrants, and income taxes. Actual results could differ from those estimates.</t>
  </si>
  <si>
    <t>Unaudited Interim Financial Information, Policy [Policy Text Block]</t>
  </si>
  <si>
    <t>Unaudited Interim Financial Information 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year-end condensed consolidated balance sheet data was derived from audited financial statements but does not not</t>
  </si>
  <si>
    <t>Cash and Cash Equivalents, Policy [Policy Text Block]</t>
  </si>
  <si>
    <t>Cash, Cash Equivalents, and Restricted Cash The Company considers all highly-liquid instruments with a stated maturity of three September 30, 2018, December 31, 2017, two Beginning fiscal 2018, No. 2016 18, Statement of Cash Flows (Topic 230 $474 December 31, 2017, $475 September 30, 2018. nine September 30, 2018 2017, not The following table provides a reconciliation of the cash, cash equivalents, and restricted cash reported in the consolidated balance sheet that sum to the total of the same reported in the consolidated statement of cash flows: September 30, 2018 December 31, 2017 Cash and cash equivalents $ 5,207 $ 3,199 Restricted cash included in Other assets 475 474 Total cash, cash equivalents, and restricted cash in the statement of cash flows $ 5,682 $ 3,673 The restricted cash amount included in Other assets on the consolidated balance sheet represents amounts held as certificate of deposit for long-term financing and lease arrangements as contractually required by our financial institution and landlord.</t>
  </si>
  <si>
    <t>Concentration Risk, Credit Risk, Policy [Policy Text Block]</t>
  </si>
  <si>
    <t>Concentrations of Credit Risk and Major Partners Financial instruments that potentially subject us to significant concentrations of credit risk consist primarily of cash and cash equivalents. The Company maintains deposits of cash and cash equivalents with two Deposits in these banks may not During the nine September 30, 2018 2017, three During the nine September 30, 2018 2017, 10% Three Months Ended Nine Months Ended September 30, September 30, Major distribution or collaboration partner 2018 2017 2018 2017 Distributor A 25 % 25 % 22 % 24 % Distributor B 25 % 24 % 25 % 24 % Distributor C 24 % 23 % 25 % 21 % As of September 30, 2018 December 31, 2017, 10% Major distribution or collaboration partner September 30, 2018 December 31, 2017 Distributor A 20 % 25 % Distributor B 28 % 23 % Distributor C 36 % 22 % Collaborator D * 20 % *Not 10% The Company relies on two not third may not</t>
  </si>
  <si>
    <t>Fair Value of Financial Instruments, Policy [Policy Text Block]</t>
  </si>
  <si>
    <t>Fair Value of Financial Assets and Liabilities Financial instruments, including cash, cash equivalents and restricted cash, accounts receivable, accounts payable and accrued liabilities are carried at cost, which management believes approximates fair value due to the short-term nature of these instruments. Our warrant liability is carried at fair value. The Company measures the fair value of financial assets and liabilities based on U.S. GAAP guidance, which defines fair value, establishes a framework for measuring fair value, and requires disclosures about fair value measurements.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also established, which requires an entity to maximize the use of observable inputs and minimize the use of unobservable inputs when measuring fair value. There are three may Level 1 Level 2 Level 3</t>
  </si>
  <si>
    <t>Receivables, Trade and Other Accounts Receivable, Allowance for Doubtful Accounts, Policy [Policy Text Block]</t>
  </si>
  <si>
    <t>Allowance for Doubtful Accounts The Company charges bad debt expense and records an allowance for doubtful accounts when management believes it to be unlikely that specific invoices will be collected. Management identifies amounts due that are in dispute and it believes are unlikely to be collected. As of September 30, 2018 December 31, 2017, $9 $13 120</t>
  </si>
  <si>
    <t>Inventory, Policy [Policy Text Block]</t>
  </si>
  <si>
    <t>Inventory Inventory is comprised of ( 1 2 3 September 30, 2018 December 31, 2017, $124 $140 Inventory is stated at the lower of cost or estimated net realizable value determined by the first first</t>
  </si>
  <si>
    <t>Property, Plant and Equipment, Policy [Policy Text Block]</t>
  </si>
  <si>
    <t xml:space="preserve">Property and Equipment Property and equipment are stated at cost, less accumulated depreciation and amortization. Depreciation is calculated using the straight-line method over the estimated useful lives of the related assets of five seven three seven seven The costs of normal maintenance, repairs, and minor replacements are charged to operations when incurred. </t>
  </si>
  <si>
    <t>Impairment or Disposal of Long-Lived Assets, Including Intangible Assets, Policy [Policy Text Block]</t>
  </si>
  <si>
    <t>Impairment of Long-Lived Assets The Company accounts for long-lived assets in accordance with U.S. GAAP, which requires that companies consider whether events or changes in facts and circumstances, both internally and externally, may no nine September 30, 2018 September 30, 2017. not</t>
  </si>
  <si>
    <t>Comprehensive Income, Policy [Policy Text Block]</t>
  </si>
  <si>
    <t xml:space="preserve">Comprehensive Income (Loss) Accounting Standards Codification (“ASC”) 220, Comprehensive Income </t>
  </si>
  <si>
    <t>Revenue Recognition, Policy [Policy Text Block]</t>
  </si>
  <si>
    <t xml:space="preserve">Revenue Recognition Beginning January 1, 2018, 606, Revenue from Contracts with Customers The Company generates product revenue through product sales to its major distribution partners, a limited number of other distributors and via its webstore. Product supply is the only performance obligation contained in these arrangements, and the Company recognizes product revenue upon transfer of control to its major distribution partners at the amount of consideration that the Company expects to be entitled to, generally upon shipment to the distributor on a “sell-in” basis. Other revenue is primarily generated through commercial partner agreements with strategic partners for the development and commercialization of the Company’s product candidates. The terms of the agreements typically include more than one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Performance Obligations A performance obligation is a promise in a contract to transfer a distinct good or service to the customer and is the unit of account in ASC Topic 606. ● Product supply ● Exclusive distribution rights in the product territory ● Regulatory submission and approval services ● Development services ● Sample supply ● Incremental discounts and product supply prepayments considered material rights to the customer The Company has optional additional items in contracts, which are considered marketing offers and are accounted for as separate contracts when the customer elects such options. Arrangements that include a promise for future commercial product supply and optional research and development services at the customer’s or the Company’s discretion are generally considered options. The Company assesses if these options provide a material right to the licensee and if so, such material rights are accounted for as separate performance obligations. Transaction Price The Company has both fixed and variable consideration. Under the Company’s license arrangements, non-refundable upfront fees are considered fixed, while milestone payments are identified as variable consideration when determining the transaction price. Product supply selling prices are identified as variable consideration subject to the constraint on variable consideration for estimated discounts, rebates, chargebacks and product returns. Funding of research and development activities are considered variable payments until such costs are reimbursed, at which point they are considered fixed. The Company allocates the total transaction price to each performance obligation based on the relative estimated standalone selling prices of the promised goods or services for each performance obligation. For product supply under the Company’s distribution arrangements, contract liabilities are recorded for invoiced amounts that are subject to significant reversal, including product revenue allowances for cash consideration paid to customers for services, discounts, rebate programs, chargebacks, and product returns. Because the Company does not not 30 one one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not not For arrangements that include sales-based royalti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Allocation of Consideration As part of the accounting for arrangements that contain multiple performance obligations, the Company must develop assumptions that require judgment to determine the stand-alone selling price of each performance obligation identified in the contract. When a contract contains more than one Timing of Recognition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Revenue is recognized for products at a point in time and for licenses of functional intellectual property at the point in time the customer can use and benefit from the license. For performance obligations that are services, revenue is recognized over time proportionate to the costs that the Company has incurred to perform the services using the cost-to-cost input method. The Company’s intellectual property in the form of distribution rights are determined to be distinct from the other performance obligations identified in the arrangements and considered “right to use” licenses which the customer can benefit from at a point in time. The Company recognizes revenues from non-refundable, up-front fees allocated to the license when the license is transferred to the customer, and the customer can use and benefit from the license. </t>
  </si>
  <si>
    <t>Cost of Sales, Policy [Policy Text Block]</t>
  </si>
  <si>
    <t>Cost of Goods Sold Cost of goods sold includes third</t>
  </si>
  <si>
    <t>Research and Development Expense, Policy [Policy Text Block]</t>
  </si>
  <si>
    <t xml:space="preserve">Research and Development Costs The Company charges research and development costs to expense as incurred. These costs include salaries and benefits for research and development personnel, costs associated with clinical trials managed by contract research organizations, and other costs associated with research, development and regulatory activities. Research and development costs may no may </t>
  </si>
  <si>
    <t>Legal Costs, Policy [Policy Text Block]</t>
  </si>
  <si>
    <t>Patent Costs Patent costs, including legal expenses, are expensed in the period in which they are incurred. Patent expenses are included in general and administrative expenses in the consolidated statements of operations and comprehensive loss.</t>
  </si>
  <si>
    <t>Share-based Compensation, Option and Incentive Plans Policy [Policy Text Block]</t>
  </si>
  <si>
    <t>Stock-Based Compensation The Company accounts for stock-based compensation under the provisions of ASU No. 2014 12, Compensation-Stock Compensation (Topic 718 12</t>
  </si>
  <si>
    <t>Income Tax, Policy [Policy Text Block]</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not</t>
  </si>
  <si>
    <t>Warrant Liabilities [Policy Text Block]</t>
  </si>
  <si>
    <t xml:space="preserve">Common Stock Warrant Liability For warrants that are newly issued or modified and there is a deemed possibility that the Company may </t>
  </si>
  <si>
    <t>Earnings Per Share, Policy [Policy Text Block]</t>
  </si>
  <si>
    <t xml:space="preserve">Net Los s per Share The Company computes net loss per share by presenting both basic and diluted loss per share (“EPS”). Basic EPS is computed by dividing net loss available to common shareholders by the weighted average number of common shares outstanding during the period. Diluted EPS gives effect to all dilutive potential common shares outstanding during the period, including stock options and warrants, using the treasury stock method and using the if-converted method. In computing diluted EPS, the average stock price for the period is used in determining the number of shares assumed to be purchased from the exercise of stock options or warrants. Potentially dilutive common share equivalents are excluded from the diluted EPS computation in net loss periods since their effect would be anti-dilutive. During the three nine September 30, 2018, $0.09 $0.31, $0.11 $0.37, three nine September 30, 2017, no The following table sets forth the calculation of basic EPS and diluted EPS: Three Months Ended Nine Months Ended September 30, September 30, 2018 2017 2018 2017 Numerator Net loss $ (1,538 ) $ (2,447 ) $ (5,277 ) $ (8,196 ) Less gain on changes in fair value of warrant liability (267 ) - (971 ) - Net loss, diluted $ (1,805 ) $ (2,447 ) $ (6,248 ) $ (8,196 ) Denominator Weighted average shares outstanding, basic 17,089 15,324 16,864 15,306 Net loss per share, basic $ (0.09 ) $ (0.16 ) $ (0.31 ) $ (0.54 ) Weighted average shares outstanding, basic 17,089 15,324 16,864 15,306 Effect of dilutive warrants 59 - 192 - Weighted average shares outstanding, diluted 17,148 15,324 17,056 15,306 Net loss per share, diluted $ (0.11 ) $ (0.16 ) $ (0.37 ) $ (0.54 ) The following outstanding stock options and stock warrants were excluded from the diluted net loss per share computation, as their effect would have been anti-dilutive: As of September 30, (in thousands) 2018 2017 Period end stock options to purchase common stock 3,180 2,893 Period end common stock warrants - 544 3,180 3,437 </t>
  </si>
  <si>
    <t>New Accounting Pronouncements, Policy [Policy Text Block]</t>
  </si>
  <si>
    <t>Recent Accounting Pronouncements In 2014, No. 2014 09, Revenue from Contracts with Customers (Topic 606 606” 2015 2016, 606, 606, 606, December 15, 2017, one On January 1, 2018, 606 not January 1, 2018. not one January 1, 2018 606, not 605. 8 In November 2016, 2016 18, Statement of Cash Flows (Topic 230 one no one January 1, 2018 not In February 2016, 2016 02, Leases (Topic 842 Leases (Topic 840 2016 02 first 2019. July 2017, 2017 11, Earnings Per Share (Topic 260 480 815 480 not December 15, 2018, 2017 11 In June 2018, 2018 07, Improvements to Nonemployee Share-Based Payment Accounting (Topic 718 718 718 December 15, 2018, no 606. 2018 07</t>
  </si>
  <si>
    <t>Note 2 - Summary of Significant Accounting Policies (Tables)</t>
  </si>
  <si>
    <t>Notes Tables</t>
  </si>
  <si>
    <t>Schedule of Cash, Cash Equivalents, Restricted Cash and Restricted Cash Equivalents [Table Text Block]</t>
  </si>
  <si>
    <t xml:space="preserve"> September 30, 2018 December 31, 2017 Cash and cash equivalents $ 5,207 $ 3,199 Restricted cash included in Other assets 475 474 Total cash, cash equivalents, and restricted cash in the statement of cash flows $ 5,682 $ 3,673 </t>
  </si>
  <si>
    <t>Schedules of Concentration of Risk, by Risk Factor [Table Text Block]</t>
  </si>
  <si>
    <t xml:space="preserve"> Three Months Ended Nine Months Ended September 30, September 30, Major distribution or collaboration partner 2018 2017 2018 2017 Distributor A 25 % 25 % 22 % 24 % Distributor B 25 % 24 % 25 % 24 % Distributor C 24 % 23 % 25 % 21 % Major distribution or collaboration partner September 30, 2018 December 31, 2017 Distributor A 20 % 25 % Distributor B 28 % 23 % Distributor C 36 % 22 % Collaborator D * 20 %</t>
  </si>
  <si>
    <t>Schedule of Earnings Per Share, Basic and Diluted [Table Text Block]</t>
  </si>
  <si>
    <t xml:space="preserve"> Three Months Ended Nine Months Ended September 30, September 30, 2018 2017 2018 2017 Numerator Net loss $ (1,538 ) $ (2,447 ) $ (5,277 ) $ (8,196 ) Less gain on changes in fair value of warrant liability (267 ) - (971 ) - Net loss, diluted $ (1,805 ) $ (2,447 ) $ (6,248 ) $ (8,196 ) Denominator Weighted average shares outstanding, basic 17,089 15,324 16,864 15,306 Net loss per share, basic $ (0.09 ) $ (0.16 ) $ (0.31 ) $ (0.54 ) Weighted average shares outstanding, basic 17,089 15,324 16,864 15,306 Effect of dilutive warrants 59 - 192 - Weighted average shares outstanding, diluted 17,148 15,324 17,056 15,306 Net loss per share, diluted $ (0.11 ) $ (0.16 ) $ (0.37 ) $ (0.54 )</t>
  </si>
  <si>
    <t>Schedule of Antidilutive Securities Excluded from Computation of Earnings Per Share [Table Text Block]</t>
  </si>
  <si>
    <t xml:space="preserve"> As of September 30, (in thousands) 2018 2017 Period end stock options to purchase common stock 3,180 2,893 Period end common stock warrants - 544 3,180 3,437 </t>
  </si>
  <si>
    <t>Note 3 - Fair Value Measurements (Tables)</t>
  </si>
  <si>
    <t>Fair Value, Assets Measured on Recurring Basis [Table Text Block]</t>
  </si>
  <si>
    <t xml:space="preserve"> Fair Value Measurements Using (in thousands) Balance at September 30, 2018 Quoted Prices in Active Markets for Identical Items (Level 1) Significant Other Observable Inputs (Level 2) Significant Unobservable Inputs (Level 3) Assets Cash equivalents $ 102 $ 102 $ — $ — Restricted cash held as a certificate of deposit 324 324 — — Deposit held as a certificate of deposit 151 151 — — Total assets $ 577 $ 577 $ — $ — Liabilities Warrant liability $ 518 $ — $ — $ 518 Total liabilities $ 518 $ — $ — $ 518 Fair Value Measurements Using (in thousands) Balance at December 31, 2017 Quoted Prices in Active Markets for Identical Items (Level 1) Significant Other Observable Inputs (Level 2) Significant Unobservable Inputs (Level 3) Assets Cash equivalents $ 101 $ 101 $ — $ — Restricted cash held as a certificate of deposit 324 324 — — Deposit held as a certificate of deposit 150 150 — — Total assets $ 575 $ 575 $ — $ — Liabilities Warrant liability $ 1,489 $ — $ — $ 1,489 Total liabilities $ 1,489 $ — $ — $ 1,489 </t>
  </si>
  <si>
    <t>Fair Value, Liabilities Measured on Recurring Basis, Unobservable Input Reconciliation [Table Text Block]</t>
  </si>
  <si>
    <t xml:space="preserve"> (in thousands) Warrant liability Fair value of warrant liability at December 31, 2017 $ 1,489 Decrease in fair value at March 31, 2018 (214 ) Fair value of warrant liability at March 31, 2018 1,275 Decrease in fair value at June 30, 2018 (490 ) Fair value of warrant liability at June 30, 2018 785 Decrease in fair value at September 30, 2018 (267 ) Fair value of warrant liability at September 30, 2018 $ 518 </t>
  </si>
  <si>
    <t>Note 4 - Prepaid Expenses and Other Current Assets (Tables)</t>
  </si>
  <si>
    <t>Deferred Costs, Capitalized, Prepaid, and Other Assets Disclosure [Table Text Block]</t>
  </si>
  <si>
    <t xml:space="preserve"> (in thousands) September 30, 2018 December 31, 2017 Prepaid employees’ benefits $ 6 $ 112 Prepaid sales rebate 644 923 Prepaid rent - 123 Rent receivable 137 86 Retainers 116 - Prepaid insurance 57 27 Prepaid fleet leasing costs 61 61 Prepaid dues and subscriptions 64 117 Other 234 214 Total prepaid expenses and other current assets $ 1,319 $ 1,663 </t>
  </si>
  <si>
    <t>Note 5 - Inventory (Tables)</t>
  </si>
  <si>
    <t>Schedule of Inventory, Current [Table Text Block]</t>
  </si>
  <si>
    <t xml:space="preserve"> (in thousands) September 30, 2018 December 31, 2017 Raw materials and supplies $ 205 $ 298 Finished goods 309 346 Less allowance for excess and obsolete inventory and lower of cost or estimated net realizable value adjustments (124 ) (140 ) Total inventory, net $ 390 $ 504 </t>
  </si>
  <si>
    <t>Note 6 - Property and Equipment (Tables)</t>
  </si>
  <si>
    <t>Property, Plant and Equipment [Table Text Block]</t>
  </si>
  <si>
    <t xml:space="preserve"> (in thousands) September 30, 2018 December 31, 2017 Office and laboratory equipment $ 24 $ 24 Furniture and fixtures 157 157 Computer equipment and software 370 354 Production equipment 105 105 Leasehold improvements 77 74 Total property and equipment, at cost 733 714 Less: accumulated depreciation and amortization (462 ) (243 ) Total property and equipment, net $ 271 $ 471 </t>
  </si>
  <si>
    <t>Note 7 - Accrued Liabilities (Tables)</t>
  </si>
  <si>
    <t>Schedule of Accrued Liabilities [Table Text Block]</t>
  </si>
  <si>
    <t xml:space="preserve"> (in thousands) September 30, 2018 December 31, 2017 Employee payroll and benefits $ 759 $ 761 Severance/retirement pay 90 347 Inventory 63 - Distributor fees and discounts - 185 Sales rebates - 106 Avenova contract liabilities (see Note 8) 1,599 - Deferred rent 93 69 Other 147 204 Total accrued liabilities $ 2,751 $ 1,672 </t>
  </si>
  <si>
    <t>Note 8 - Adoption of ASC Topic 606, "Revenue From Contracts With Customers" (Tables)</t>
  </si>
  <si>
    <t>Revenue, Initial Application Period Cumulative Effect Transition [Table Text Block]</t>
  </si>
  <si>
    <t xml:space="preserve"> As Reported Under Topic 605 Effect of Change As Adjusted Under Topic 606 Accounts receivable $ 3,629 $ 530 $ 4,159 Inventory $ 504 $ (25 ) $ 479 Accrued liabilities $ 1,672 $ 1,166 $ 2,838 Deferred revenue $ 2,841 $ (2,766 ) $ 75 Deferred revenue, non-current $ 534 $ (534 ) $ - Accumulated deficit $ (111,074 ) $ 2,639 $ (108,435 ) As Reported Under Topic 606 Effect of Change As Revised Under Topic 605 Consolidated Balance Sheet: Accounts receivable $ 2,612 $ (371 ) $ 2,241 Inventory $ 390 $ 28 $ 418 Accrued liabilities $ 2,751 $ (1,375 ) $ 1,376 Deferred revenue $ 62 $ 2,623 $ 2,685 Deferred revenue, non-current $ - $ 579 $ 579 Accumulated deficit $ (113,713 ) $ (2,170 ) $ (115,883 ) Total net sales $ 8,883 $ 465 $ 9,348 Cost of product sales $ 1,062 $ (3 ) $ 1,059 Loss from operations $ (6,260 ) $ 468 $ (5,792 ) Net loss $ (5,277 ) $ 468 $ (4,809 ) Basic net loss per share $ (0.31 ) $ 0.02 $ (0.29 ) Diluted net loss per share $ (0.37 ) $ 0.03 $ (0.34 ) Consolidated Statement of Cash Flows: Net loss $ (5,277 ) $ 468 $ (4,809 ) Adjustments to reconcile net loss to net cash used in operating activities: Accounts receivable $ 1,546 $ (159 ) $ 1,387 Inventory $ 89 $ (3 ) $ 86 Accounts payable and accrued liabilities $ (56 ) $ (240 ) $ (296 ) Deferred revenue $ (13 ) $ (67 ) $ (80 )</t>
  </si>
  <si>
    <t>Contract with Customer, Asset and Liability [Table Text Block]</t>
  </si>
  <si>
    <t xml:space="preserve"> Balance at Beginning of the Period Additions Deductions Balance at the end of the Period (in thousands) Contract Liabilities: Deferred Revenue $ 75 $ - $ (13 ) $ 62 Contract Liabilities: Accrued Liabilities $ 1,458 $ 9,907 $ (9,696 ) $ 1,669 Total $ 1,533 $ 9,907 $ (9,709 ) $ 1,731 </t>
  </si>
  <si>
    <t>Disaggregation of Revenue [Table Text Block]</t>
  </si>
  <si>
    <t xml:space="preserve"> Revenue recognized in the period from: Amounts included in contract liabilities at the beginning of the period: Performance obligations satisfied $ 1,432 New activities in the period: Performance obligations satisfied $ 7,451 Total revenue $ 8,883 </t>
  </si>
  <si>
    <t>Schedule of Revenue Recognized [Table Text Block]</t>
  </si>
  <si>
    <t xml:space="preserve"> Three Months Ended Nine Months Ended September 30, September 30, (in thousands) 2018 2017 2018 2017 Amortization of upfront technology and access fees $ - $ 11 $ 13 $ 46 Product revenue - 222 121 583 Total revenue recognized $ - $ 233 $ 134 $ 629 </t>
  </si>
  <si>
    <t>Note 10 - Warrant Liability (Tables)</t>
  </si>
  <si>
    <t>Schedule of Derivative Instruments [Table Text Block]</t>
  </si>
  <si>
    <t xml:space="preserve"> As of Assumption September 30, 2018 December 31, 2017 Expected price volatility 66.00 % 91.00 % Expected term (in years) 1.43 2.18 Risk-free interest rate 2.69 % 1.91 % Dividend yield 0.00 % 0.00 % Weighted-average fair value of warrants $ 0.91 $ 2.72 As of Assumption September 30, 2018 December 31, 2017 Expected price volatility 66.00 % 91.00 % Expected term (in years) 1.43 2.18 Risk-free interest rate 2.69 % 1.91 % Dividend yield 0.00 % 0.00 % Weighted-average fair value of warrants $ 0.69 $ 2.42 As of Assumption September 30, 2018 December 31, 2017 Expected price volatility 66.00 % 91.00 % Expected term (in years) 1.43 2.18 Risk-free interest rate 2.69 % 1.91 % Dividend yield 0.00 % 0.00 % Weighted-average fair value of warrants $ 0.91 $ 2.72 As of Assumption September 30, 2018 December 31, 2017 Expected price volatility 66.00 % 90.00 % Expected term (in years) 2.08 2.83 Risk-free interest rate 2.82 % 1.96 % Dividend yield 0.00 % 0.00 % Weighted-average fair value of warrants $ 1.08 $ 2.86 </t>
  </si>
  <si>
    <t>Schedule of Stockholders' Equity Note, Warrants or Rights [Table Text Block]</t>
  </si>
  <si>
    <t xml:space="preserve"> (in thousands, except for exercise price) Warrants Weighted- Average Exercise Price Warrants outstanding December 31, 2017 544 $ 1.81 Warrants granted — — Warrants exercised — — Warrants expired — — Warrants outstanding September 30, 2018 544 $ 1.81 </t>
  </si>
  <si>
    <t>July 2011, Long-term, Short-term, and October 2015 Warrants [Member]</t>
  </si>
  <si>
    <t xml:space="preserve"> Shares and dollars in thousands Shares Warrant Liability July 2011 Warrants 49 $ 45 Long-Term Warrants 96 87 Short-Term Warrants 115 79 October 2015 Warrants 284 307 544 $ 518 </t>
  </si>
  <si>
    <t>Note 11 - Stockholders' Equity (Deficit) (Tables)</t>
  </si>
  <si>
    <t>Note 12 - Equity-based Compensation (Tables)</t>
  </si>
  <si>
    <t>Share-based Compensation, Stock Options, Activity [Table Text Block]</t>
  </si>
  <si>
    <t xml:space="preserve"> (in thousands, except years and per share data) Options Weighted- Average Exercise Price Weighted- Average Remaining Contractual Life (years) Aggregate Intrinsic Value Outstanding at December 31, 2017 2,960 $ 5.16 8.6 $ 2,586 Options granted 852 $ 2.21 Restricted stock units granted 12 $ — Options exercised (4 ) $ 2.35 Restricted stock units vested - $ — Options forfeited/cancelled (630 ) $ 5.41 Restricted stock units cancelled (10 ) $ — Outstanding at September 30, 2018 3,180 $ 4.32 8.3 $ 23 Vested and expected to vest at September 30, 2018 2,713 $ 4.62 8.3 $ 22 Vested at September 30, 2018 1,596 $ 6.12 7.6 $ — Exercisable at September 30, 2018 1,596 $ 6.12 7.6 $ — </t>
  </si>
  <si>
    <t>Schedule of Employee Service Share-based Compensation, Allocation of Recognized Period Costs [Table Text Block]</t>
  </si>
  <si>
    <t xml:space="preserve"> Three Months Ended September 30, Nine Months Ended September 30, (in thousands) 2018 2017 2018 2017 Research and development $ 16 $ 51 $ 35 $ 100 Sales and Marketing 40 153 119 247 General and administrative 112 736 354 2,281 Total stock-based compensation expense $ 168 $ 940 $ 508 $ 2,628 </t>
  </si>
  <si>
    <t>Schedule of Share-based Payment Award, Stock Options, Valuation Assumptions [Table Text Block]</t>
  </si>
  <si>
    <t xml:space="preserve"> Nine Months Ended September 30, Assumption 2018 2017 Expected price volatility 85.03 % 87.41 % Expected term (in years) 10.0 10.00 Risk-free interest rate 2.93 % 2.27 % Dividend yield 0.00 % 0.00 % Weighted-average fair value of options granted during the period $ 2.01 $ 2.40 </t>
  </si>
  <si>
    <t xml:space="preserve"> Nine Months Ended September 30, Assumption 2018 2017 Expected price volatility 88.86 % 87.76 % Expected term (in years) 5.97 6.90 Risk-free interest rate 2.71 % 2.11 % Dividend yield 0.00 % 0.00 % Weighted-average fair value of options granted during the period $ 1.64 $ 2.30 </t>
  </si>
  <si>
    <t>Note 1 - Organization (Details Textual)</t>
  </si>
  <si>
    <t>Dec. 18, 2015</t>
  </si>
  <si>
    <t>Dec. 11, 2015</t>
  </si>
  <si>
    <t>Reverse Stock Split [Member]</t>
  </si>
  <si>
    <t>Stockholders' Equity Note, Stock Split, Conversion Ratio</t>
  </si>
  <si>
    <t>Note 2 - Summary of Significant Accounting Policies (Details Textual) - USD ($) $ / shares in Units, $ in Thousands</t>
  </si>
  <si>
    <t>Dec. 31, 2016</t>
  </si>
  <si>
    <t>Cash, Cash Equivalents, Restricted Cash and Restricted Cash Equivalents, Including Disposal Group and Discontinued Operations, Ending Balance</t>
  </si>
  <si>
    <t>SEC Schedule, 12-09, Valuation Allowances and Reserves, Amount, Ending Balance</t>
  </si>
  <si>
    <t>Inventory Valuation Reserves, Ending Balance</t>
  </si>
  <si>
    <t>Impairment of Long-Lived Assets Held-for-use</t>
  </si>
  <si>
    <t>Earnings Per Share, Basic, Total</t>
  </si>
  <si>
    <t>Earnings Per Share, Diluted, Total</t>
  </si>
  <si>
    <t>Equipment [Member] | Minimum [Member]</t>
  </si>
  <si>
    <t>Property, Plant and Equipment, Useful Life</t>
  </si>
  <si>
    <t>5 years</t>
  </si>
  <si>
    <t>Equipment [Member] | Maximum [Member]</t>
  </si>
  <si>
    <t>7 years</t>
  </si>
  <si>
    <t>Computer Equipment and Software [Member]</t>
  </si>
  <si>
    <t>3 years</t>
  </si>
  <si>
    <t>Furniture and Fixtures [Member]</t>
  </si>
  <si>
    <t>Leasehold Improvements [Member] | Maximum [Member]</t>
  </si>
  <si>
    <t>SEC Schedule, 12-09, Allowance, Credit Loss [Member]</t>
  </si>
  <si>
    <t>Accounting Standards Update 2016-18 [Member]</t>
  </si>
  <si>
    <t>Note 2 - Summary of Significant Accounting Policies - Components of Cash, Cash Equivalents, and Restricted Cash (Details) - USD ($) $ in Thousands</t>
  </si>
  <si>
    <t>Restricted cash included in Other assets</t>
  </si>
  <si>
    <t>Total cash, cash equivalents, and restricted cash in the statement of cash flows</t>
  </si>
  <si>
    <t>Note 2 - Summary of Significant Accounting Policies - Revenues and Accounts Receivable From Major Distribution Partners and Customers (Details) - Customer Concentration Risk [Member]</t>
  </si>
  <si>
    <t>Sales Revenue, Net [Member] | Distributor A [Member]</t>
  </si>
  <si>
    <t>Concentration risk percentage</t>
  </si>
  <si>
    <t>25.00%</t>
  </si>
  <si>
    <t>22.00%</t>
  </si>
  <si>
    <t>24.00%</t>
  </si>
  <si>
    <t>Sales Revenue, Net [Member] | Distributor B [Member]</t>
  </si>
  <si>
    <t>Sales Revenue, Net [Member] | Distributor C [Member]</t>
  </si>
  <si>
    <t>23.00%</t>
  </si>
  <si>
    <t>21.00%</t>
  </si>
  <si>
    <t>Accounts Receivable [Member] | Distributor A [Member]</t>
  </si>
  <si>
    <t>20.00%</t>
  </si>
  <si>
    <t>Accounts Receivable [Member] | Distributor B [Member]</t>
  </si>
  <si>
    <t>28.00%</t>
  </si>
  <si>
    <t>Accounts Receivable [Member] | Distributor C [Member]</t>
  </si>
  <si>
    <t>36.00%</t>
  </si>
  <si>
    <t>Accounts Receivable [Member] | Collaborator D [Member]</t>
  </si>
  <si>
    <t>[1]</t>
  </si>
  <si>
    <t>Not greater than 10%.</t>
  </si>
  <si>
    <t>Note 2 - Summary of Significant Accounting Policies - Calculation of Basic and Diluted EPS (Details) - USD ($) $ / shares in Units, shares in Thousands, $ in Thousands</t>
  </si>
  <si>
    <t>Less gain on changes in fair value of warrant liability</t>
  </si>
  <si>
    <t>Net loss, diluted</t>
  </si>
  <si>
    <t>Weighted average shares outstanding, basic (in shares)</t>
  </si>
  <si>
    <t>Effect of dilutive warrants (in shares)</t>
  </si>
  <si>
    <t>Weighted average shares outstanding, diluted (in shares)</t>
  </si>
  <si>
    <t>Note 2 - Summary of Significant Accounting Policies - Outstanding Stock Options and Stock Warrants Excluded From the Diluted Net Loss Per Share Computation (Details) - shares</t>
  </si>
  <si>
    <t>Anti-dilutive stock options and stock warrants (in shares)</t>
  </si>
  <si>
    <t>Employee Stock Option [Member]</t>
  </si>
  <si>
    <t>Warrant [Member]</t>
  </si>
  <si>
    <t>Note 3 - Fair Value Measurements (Details Textual) - USD ($) $ in Thousands</t>
  </si>
  <si>
    <t>Fair Value Adjustment of Warrants</t>
  </si>
  <si>
    <t>Note 3 - Fair Value Measurements - Assets and Liabilities Measured at Fair Value on a Recurring Basis (Details) - Fair Value, Measurements, Recurring [Member] - USD ($) $ in Thousands</t>
  </si>
  <si>
    <t>Cash equivalents</t>
  </si>
  <si>
    <t>Restricted cash held as a certificate of deposit</t>
  </si>
  <si>
    <t>Deposit held as a certificate of deposit</t>
  </si>
  <si>
    <t>Total assets</t>
  </si>
  <si>
    <t>Assets</t>
  </si>
  <si>
    <t>Liabilities</t>
  </si>
  <si>
    <t>Fair Value, Inputs, Level 1 [Member]</t>
  </si>
  <si>
    <t>Fair Value, Inputs, Level 2 [Member]</t>
  </si>
  <si>
    <t>Fair Value, Inputs, Level 3 [Member]</t>
  </si>
  <si>
    <t>Note 3 - Fair Value Measurements - Fair Value of Warrant Liability (Details) - Warrant Liability [Member] - USD ($) $ in Thousands</t>
  </si>
  <si>
    <t>Jun. 30, 2018</t>
  </si>
  <si>
    <t>Mar. 31, 2018</t>
  </si>
  <si>
    <t>Fair value of warrant liability</t>
  </si>
  <si>
    <t>Decrease in fair value</t>
  </si>
  <si>
    <t>Note 4 - Prepaid Expenses and Other Current Assets - Summary of Prepaid Expenses and Other Current Assets (Details) - USD ($) $ in Thousands</t>
  </si>
  <si>
    <t>Prepaid employees’ benefits</t>
  </si>
  <si>
    <t>Prepaid sales rebate</t>
  </si>
  <si>
    <t>Prepaid rent</t>
  </si>
  <si>
    <t>Rent receivable</t>
  </si>
  <si>
    <t>Retainers</t>
  </si>
  <si>
    <t>Prepaid insurance</t>
  </si>
  <si>
    <t>Prepaid fleet leasing costs</t>
  </si>
  <si>
    <t>Prepaid dues and subscriptions</t>
  </si>
  <si>
    <t>Other</t>
  </si>
  <si>
    <t>Total prepaid expenses and other current assets</t>
  </si>
  <si>
    <t>Note 5 - Inventory - Summary of Inventory (Details) - USD ($) $ in Thousands</t>
  </si>
  <si>
    <t>Jan. 01, 2018</t>
  </si>
  <si>
    <t>Raw materials and supplies</t>
  </si>
  <si>
    <t>Finished goods</t>
  </si>
  <si>
    <t>Less allowance for excess and obsolete inventory and lower of cost or estimated net realizable value adjustments</t>
  </si>
  <si>
    <t>Total inventory, net</t>
  </si>
  <si>
    <t>Note 6 - Property and Equipment (Details Textual) - USD ($) $ in Thousands</t>
  </si>
  <si>
    <t>Depreciation, Depletion and Amortization, Total</t>
  </si>
  <si>
    <t>Note 6 - Property and Equipment - Summary of Property and Equipment (Details) - USD ($) $ in Thousands</t>
  </si>
  <si>
    <t>Property and equipment, at cost</t>
  </si>
  <si>
    <t>Less: accumulated depreciation and amortization</t>
  </si>
  <si>
    <t>Total property and equipment, net</t>
  </si>
  <si>
    <t>Equipment [Member]</t>
  </si>
  <si>
    <t>Production Equipment [Member]</t>
  </si>
  <si>
    <t>Leasehold Improvements [Member]</t>
  </si>
  <si>
    <t>Note 7 - Accrued Liabilities - Summary of Accrued Liabilities (Details) - USD ($) $ in Thousands</t>
  </si>
  <si>
    <t>Employee payroll and benefits</t>
  </si>
  <si>
    <t>Severance/retirement pay</t>
  </si>
  <si>
    <t>Inventory</t>
  </si>
  <si>
    <t>Distributor fees and discounts</t>
  </si>
  <si>
    <t>Sales rebates</t>
  </si>
  <si>
    <t>Avenova contract liabilities (see Note 8)</t>
  </si>
  <si>
    <t>Total accrued liabilities</t>
  </si>
  <si>
    <t>Note 8 - Adoption of ASC Topic 606, "Revenue From Contracts With Customers" 1 (Details Textual) - USD ($)</t>
  </si>
  <si>
    <t>Jun. 01, 2013</t>
  </si>
  <si>
    <t>Feb. 07, 2012</t>
  </si>
  <si>
    <t>Apr. 30, 2013</t>
  </si>
  <si>
    <t>Jan. 31, 2013</t>
  </si>
  <si>
    <t>Oct. 31, 2012</t>
  </si>
  <si>
    <t>Sep. 30, 2012</t>
  </si>
  <si>
    <t>Jan. 31, 2012</t>
  </si>
  <si>
    <t>Dec. 31, 2012</t>
  </si>
  <si>
    <t>Dec. 31, 2014</t>
  </si>
  <si>
    <t>Contract with Customer, Liability, Revenue Recognized</t>
  </si>
  <si>
    <t>Contract with Customer, Liability, Product Distribution, Current</t>
  </si>
  <si>
    <t>Restricted Stock Purchase [Member]</t>
  </si>
  <si>
    <t>Excess Fair Value Over Proceeds Received From Purchase</t>
  </si>
  <si>
    <t>Tranche One [Member]</t>
  </si>
  <si>
    <t>Purchase Agreement Units</t>
  </si>
  <si>
    <t>Tranche Two [Member]</t>
  </si>
  <si>
    <t>Purchase Agreement Unit Price Per Share</t>
  </si>
  <si>
    <t>Purchase Unit Agreement Total Units Fair Value</t>
  </si>
  <si>
    <t>Reallocated from Deferred Revenue [Member]</t>
  </si>
  <si>
    <t>Stockholders' Equity, Period Increase (Decrease), Total</t>
  </si>
  <si>
    <t>Restricted Stock Units (RSUs) [Member]</t>
  </si>
  <si>
    <t>Proceeds from Issuance or Sale of Equity, Total</t>
  </si>
  <si>
    <t>Technology Service [Member]</t>
  </si>
  <si>
    <t>Deferred Revenue</t>
  </si>
  <si>
    <t>Technology Service [Member] | Deferred Revenue Decreased and Recorded as Part of The Cumulative Adjustment to Accumulated Deficit Related to ASU 2014-09 [Member]</t>
  </si>
  <si>
    <t>Contract with Customer, Liability, Total</t>
  </si>
  <si>
    <t>Avenova Product [Member] | Deferred Revenue Decreased and Recorded as Part of The Cumulative Adjustment to Accumulated Deficit Related to ASU 2014-09 [Member]</t>
  </si>
  <si>
    <t>Avenova Product [Member] | Service Fees/Chargebacks, Prompt Payment Discounts, Rebates and Returns Reclassified to Contract Liability That is Related to ASU 2014-09 [Member]</t>
  </si>
  <si>
    <t>Avenova Product [Member] | Cumulative Adjustment To The Accumulated Deficit, Including The Net Effect of Deferred Cost of Goods Sold, Related to ASU 2014-09 [Member]</t>
  </si>
  <si>
    <t>China Pioneer [Member] | Neutrophase [Member]</t>
  </si>
  <si>
    <t>Proceeds from Collaborators</t>
  </si>
  <si>
    <t>Maximum Possible Sales Discounts</t>
  </si>
  <si>
    <t>Integrated Healing Technologies, LLC [Member] | Neutrophase [Member]</t>
  </si>
  <si>
    <t>Virbac [Member] | Auriclosene (NVC-422) [Member]</t>
  </si>
  <si>
    <t>Principal Business Enterprise, Inc. [Member] | Neutrophase [Member]</t>
  </si>
  <si>
    <t>China Pioneer and Principal Business Enterprise Inc. [Member] | Samples and Future Products [Member]</t>
  </si>
  <si>
    <t>Revenue, Remaining Performance Obligation, Amount</t>
  </si>
  <si>
    <t>McKesson Corporation [Member] | Avenova Product [Member]</t>
  </si>
  <si>
    <t>Note 8 - Adoption of ASC Topic 606, "Revenue From Contracts With Customers" 2 (Details Textual)</t>
  </si>
  <si>
    <t>Sep. 30, 2018USD ($)</t>
  </si>
  <si>
    <t>Revenue, Remaining Performance Obligation, Expected Timing of Satisfaction, Start Date [Axis]: 2018-10-01</t>
  </si>
  <si>
    <t>Note 8 - Adoption of ASC Topic 606, "Revenue From Contracts With Customers" - Reconciliation of Assets and Liabilities (Details) - USD ($) $ / shares in Units, $ in Thousands</t>
  </si>
  <si>
    <t>Accounts receivable</t>
  </si>
  <si>
    <t>Deferred revenue, non-current</t>
  </si>
  <si>
    <t>Total net sales</t>
  </si>
  <si>
    <t>Cost of product sales</t>
  </si>
  <si>
    <t>Loss from operations</t>
  </si>
  <si>
    <t>Accounts payable and accrued liabilities</t>
  </si>
  <si>
    <t>Calculated under Revenue Guidance in Effect before Topic 606 [Member]</t>
  </si>
  <si>
    <t>Difference between Revenue Guidance in Effect before and after Topic 606 [Member] | Accounting Standards Update 2014-09 [Member]</t>
  </si>
  <si>
    <t>Note 8 - Adoption of ASC Topic 606, "Revenue From Contracts With Customers" - Changes in Assets and Liabilities (Details) - USD ($) $ in Thousands</t>
  </si>
  <si>
    <t>Contract Liabilities: Deferred Revenue, additions</t>
  </si>
  <si>
    <t>Contract Liabilities: Deferred Revenue, deductions</t>
  </si>
  <si>
    <t>Contract Liabilities: Accrued Liabilities, additions</t>
  </si>
  <si>
    <t>Contract Liabilities: Accrued Liabilities, deductions</t>
  </si>
  <si>
    <t>Contract Liabilities</t>
  </si>
  <si>
    <t>Contract Liabilities, additions</t>
  </si>
  <si>
    <t>Contract Liabilities, deductions</t>
  </si>
  <si>
    <t>Note 8 - Adoption of ASC Topic 606, "Revenue From Contracts With Customers" - Total Revenues (Details) - USD ($) $ in Thousands</t>
  </si>
  <si>
    <t>Transferred over Time [Member]</t>
  </si>
  <si>
    <t>Transferred at Point in Time [Member]</t>
  </si>
  <si>
    <t>Note 8 - Adoption of ASC Topic 606, "Revenue From Contracts With Customers" - Revenue Recognized (Details) - USD ($) $ in Thousands</t>
  </si>
  <si>
    <t>Total revenue recognized</t>
  </si>
  <si>
    <t>Note 9 - Commitments and Contingencies (Details Textual)</t>
  </si>
  <si>
    <t>Aug. 24, 2016ft²</t>
  </si>
  <si>
    <t>Sep. 30, 2017USD ($)</t>
  </si>
  <si>
    <t>Jul. 11, 2016ft²</t>
  </si>
  <si>
    <t>Area of Property in Sublease Agreement | ft²</t>
  </si>
  <si>
    <t>Operating Leases, Rent Expense, Total</t>
  </si>
  <si>
    <t>Master Fleet Lease Agreement [Member]</t>
  </si>
  <si>
    <t>Number of Vehicles Leased</t>
  </si>
  <si>
    <t>Lessee, Operating Lease, Term of Contract</t>
  </si>
  <si>
    <t>Lease Agreement, Monthly Payment</t>
  </si>
  <si>
    <t>Lease Agreement, Management Fee Per Vehicle</t>
  </si>
  <si>
    <t>Lease Agreement, Initial Payment Per Vehicle</t>
  </si>
  <si>
    <t>Operating Leases, Rent Expense, Net, Total</t>
  </si>
  <si>
    <t>KBSIII Towers [Member]</t>
  </si>
  <si>
    <t>Lessee Leasing Arrangements, Operating Leases, Square Feet of Property | ft²</t>
  </si>
  <si>
    <t>Lessee, Operating Lease, Renewal Term</t>
  </si>
  <si>
    <t>Lessee Leasing Arrangements, Operating Leases, Earliest Period Prior to Expiration of Current Term to Renew Lease</t>
  </si>
  <si>
    <t>1 year</t>
  </si>
  <si>
    <t>Lessee Leasing Arrangements, Operating Leases, Latest Period Prior to Expiration of Current Term to Renew Lease</t>
  </si>
  <si>
    <t>270 days</t>
  </si>
  <si>
    <t>Note 10 - Warrant Liability (Details Textual) - USD ($) $ / shares in Units, $ in Thousands</t>
  </si>
  <si>
    <t>Aug. 01, 2016</t>
  </si>
  <si>
    <t>May 05, 2016</t>
  </si>
  <si>
    <t>Apr. 04, 2016</t>
  </si>
  <si>
    <t>Feb. 16, 2016</t>
  </si>
  <si>
    <t>Oct. 27, 2015</t>
  </si>
  <si>
    <t>Oct. 22, 2015</t>
  </si>
  <si>
    <t>Jul. 31, 2011</t>
  </si>
  <si>
    <t>Jun. 30, 2017</t>
  </si>
  <si>
    <t>Sep. 30, 2016</t>
  </si>
  <si>
    <t>Sep. 29, 2016</t>
  </si>
  <si>
    <t>Sep. 28, 2016</t>
  </si>
  <si>
    <t>Aug. 31, 2016</t>
  </si>
  <si>
    <t>May 31, 2016</t>
  </si>
  <si>
    <t>Feb. 29, 2016</t>
  </si>
  <si>
    <t>Mar. 31, 2015</t>
  </si>
  <si>
    <t>Jan. 05, 2012</t>
  </si>
  <si>
    <t>Noncash or Part Noncash Acquisition, Noncash Financial or Equity Instrument Consideration, Warrants Issued</t>
  </si>
  <si>
    <t>Class of Warrant or Right, Exercise Price of Warrants or Rights</t>
  </si>
  <si>
    <t>Minimum Common Stock Closing Bid Price Per Share</t>
  </si>
  <si>
    <t>Stock Issued During Period, Shares, New Issues</t>
  </si>
  <si>
    <t>Class of Warrant or Right, Number of Securities Called by Warrants or Rights</t>
  </si>
  <si>
    <t>Warrants and Rights Outstanding</t>
  </si>
  <si>
    <t>Class of Warrant or Right, Exercised During Period</t>
  </si>
  <si>
    <t>Proceeds from Warrant Exercises</t>
  </si>
  <si>
    <t>Private Placement [Member]</t>
  </si>
  <si>
    <t>Warrant Expiration Term</t>
  </si>
  <si>
    <t>4 years</t>
  </si>
  <si>
    <t>Underwriting Agreement [Member]</t>
  </si>
  <si>
    <t>Proceeds from Issuance of Stock and Warrants</t>
  </si>
  <si>
    <t>Mr. Fu [Member]</t>
  </si>
  <si>
    <t>Short-term Warrants [Member]</t>
  </si>
  <si>
    <t>Short-term Warrants [Member] | Private Placement [Member]</t>
  </si>
  <si>
    <t>1 year 90 days</t>
  </si>
  <si>
    <t>Long-term Warrants [Member]</t>
  </si>
  <si>
    <t>Long-term Warrants [Member] | Private Placement [Member]</t>
  </si>
  <si>
    <t>The 2011 and March 2015 Warrants [Member]</t>
  </si>
  <si>
    <t>Warrants to be Exercised at Lower Price Stock Price Trigger</t>
  </si>
  <si>
    <t>Class of Warrant or Right Price Protection Provision Exchangeable Securities Exercise Price Trigger</t>
  </si>
  <si>
    <t>July 2011, March 2015, and October 2015 Warrants [Member]</t>
  </si>
  <si>
    <t>Warrant Liabilities, Fair Value Disclosure</t>
  </si>
  <si>
    <t>Fair Market Value of Warrants Transferred to Equity Upon Exercise</t>
  </si>
  <si>
    <t>July 2011, March 2015, and October 2015 Warrants [Member] | Mr. Fu [Member]</t>
  </si>
  <si>
    <t>March 2015 Short-term and Long-term Warrants [Member]</t>
  </si>
  <si>
    <t>Note 10 - Warrant Liability - The Key Assumptions Used to Value the Warrants (Details)</t>
  </si>
  <si>
    <t>Measurement Input, Price Volatility [Member] | The 2011 Warrants [Member]</t>
  </si>
  <si>
    <t>Warrants assumptions</t>
  </si>
  <si>
    <t>Measurement Input, Price Volatility [Member] | Short-term Warrants [Member]</t>
  </si>
  <si>
    <t>Measurement Input, Price Volatility [Member] | Long-term Warrants [Member]</t>
  </si>
  <si>
    <t>Measurement Input, Price Volatility [Member] | October 2015 Warrants [Member]</t>
  </si>
  <si>
    <t>Measurement Input, Expected Term [Member] | The 2011 Warrants [Member]</t>
  </si>
  <si>
    <t>Measurement Input, Expected Term [Member] | Short-term Warrants [Member]</t>
  </si>
  <si>
    <t>Measurement Input, Expected Term [Member] | Long-term Warrants [Member]</t>
  </si>
  <si>
    <t>Measurement Input, Expected Term [Member] | October 2015 Warrants [Member]</t>
  </si>
  <si>
    <t>Measurement Input, Risk Free Interest Rate [Member] | The 2011 Warrants [Member]</t>
  </si>
  <si>
    <t>Measurement Input, Risk Free Interest Rate [Member] | Short-term Warrants [Member]</t>
  </si>
  <si>
    <t>Measurement Input, Risk Free Interest Rate [Member] | Long-term Warrants [Member]</t>
  </si>
  <si>
    <t>Measurement Input, Risk Free Interest Rate [Member] | October 2015 Warrants [Member]</t>
  </si>
  <si>
    <t>Measurement Input, Expected Dividend Rate [Member] | The 2011 Warrants [Member]</t>
  </si>
  <si>
    <t>Measurement Input, Expected Dividend Rate [Member] | Short-term Warrants [Member]</t>
  </si>
  <si>
    <t>Measurement Input, Expected Dividend Rate [Member] | Long-term Warrants [Member]</t>
  </si>
  <si>
    <t>Measurement Input, Expected Dividend Rate [Member] | October 2015 Warrants [Member]</t>
  </si>
  <si>
    <t>Measurement Input, Share Price [Member] | The 2011 Warrants [Member]</t>
  </si>
  <si>
    <t>Measurement Input, Share Price [Member] | Short-term Warrants [Member]</t>
  </si>
  <si>
    <t>Measurement Input, Share Price [Member] | Long-term Warrants [Member]</t>
  </si>
  <si>
    <t>Measurement Input, Share Price [Member] | October 2015 Warrants [Member]</t>
  </si>
  <si>
    <t>Note 10 - Warrant Liability - Outstanding Warrant Liability (Details) - USD ($) shares in Thousands, $ in Thousands</t>
  </si>
  <si>
    <t>Shares (in shares)</t>
  </si>
  <si>
    <t>The 2011 Warrants [Member]</t>
  </si>
  <si>
    <t>October 2015 Warrants [Member]</t>
  </si>
  <si>
    <t>Note 11 - Stockholders' Equity (Deficit) (Details Textual) $ / shares in Units, $ in Thousands</t>
  </si>
  <si>
    <t>Sep. 29, 2016USD ($)$ / shares</t>
  </si>
  <si>
    <t>Aug. 01, 2016USD ($)shares</t>
  </si>
  <si>
    <t>May 05, 2016USD ($)shares</t>
  </si>
  <si>
    <t>Apr. 04, 2016USD ($)$ / sharesshares</t>
  </si>
  <si>
    <t>Feb. 16, 2016USD ($)$ / sharesshares</t>
  </si>
  <si>
    <t>Sep. 30, 2018USD ($)$ / sharesshares</t>
  </si>
  <si>
    <t>Mar. 31, 2018USD ($)$ / sharesshares</t>
  </si>
  <si>
    <t>Sep. 30, 2017USD ($)shares</t>
  </si>
  <si>
    <t>Dec. 31, 2016USD ($)shares</t>
  </si>
  <si>
    <t>Sep. 30, 2016USD ($)shares</t>
  </si>
  <si>
    <t>Jun. 04, 2018shares</t>
  </si>
  <si>
    <t>Jun. 03, 2018shares</t>
  </si>
  <si>
    <t>Dec. 31, 2017$ / sharesshares</t>
  </si>
  <si>
    <t>Sep. 28, 2016$ / shares</t>
  </si>
  <si>
    <t>Aug. 31, 2016shares</t>
  </si>
  <si>
    <t>May 31, 2016shares</t>
  </si>
  <si>
    <t>Feb. 29, 2016$ / shares</t>
  </si>
  <si>
    <t>Jul. 31, 2011$ / shares</t>
  </si>
  <si>
    <t>Common Stock, Shares Authorized</t>
  </si>
  <si>
    <t>Preferred Stock, Shares Authorized</t>
  </si>
  <si>
    <t>Preferred Stock, Shares Outstanding, Ending Balance</t>
  </si>
  <si>
    <t>Stock Issued During Period, Value, New Issues | $</t>
  </si>
  <si>
    <t>Class of Warrant or Right, Exercise Price, Discount from Market Price</t>
  </si>
  <si>
    <t>16.00%</t>
  </si>
  <si>
    <t>Private Placement, Commission Percentage</t>
  </si>
  <si>
    <t>6.00%</t>
  </si>
  <si>
    <t>Common Stock, Par or Stated Value Per Share | $ / shares</t>
  </si>
  <si>
    <t>Class of Warrant or Right, Exercise Price of Warrants or Rights | $ / shares</t>
  </si>
  <si>
    <t>Proceeds from Warrant Exercises | $</t>
  </si>
  <si>
    <t>Warrants Exercised, Commission Paid | $</t>
  </si>
  <si>
    <t>Fair Value Adjustment of Warrants | $</t>
  </si>
  <si>
    <t>General and Administrative Expense [Member]</t>
  </si>
  <si>
    <t>Shares Issued, Price Per Share | $ / shares</t>
  </si>
  <si>
    <t>5.00%</t>
  </si>
  <si>
    <t>Mr. Fu [Member] | July 2011, March 2015, and October 2015 Warrants [Member]</t>
  </si>
  <si>
    <t>Pioneer Pharma Co. [Member]</t>
  </si>
  <si>
    <t>Mr. Sieczkarek [Member]</t>
  </si>
  <si>
    <t>Sale of Stock, Consideration Received on Transaction | $</t>
  </si>
  <si>
    <t>Number of Sequential Trading Days</t>
  </si>
  <si>
    <t>5 days</t>
  </si>
  <si>
    <t>Private Placement [Member] | Minimum [Member]</t>
  </si>
  <si>
    <t>Common Stock, Closing Price | $ / shares</t>
  </si>
  <si>
    <t>Private Placement [Member] | China Kington Asset Management Co. Ltd. [Member]</t>
  </si>
  <si>
    <t>Payments of Stock Issuance Costs | $</t>
  </si>
  <si>
    <t>Private Placement [Member] | OP Financial Investments Limited [Member]</t>
  </si>
  <si>
    <t>Note 11 - Stockholders' Equity (Deficit) - Outstanding Warrants (Details) - $ / shares</t>
  </si>
  <si>
    <t>Warrants outstanding (in shares)</t>
  </si>
  <si>
    <t>Warrants outstanding, weighted average exercise price (in dollars per share)</t>
  </si>
  <si>
    <t>Warrants granted (in shares)</t>
  </si>
  <si>
    <t>Warrants granted, weighted average exercise price (in dollars per share)</t>
  </si>
  <si>
    <t>Warrants exercised (in shares)</t>
  </si>
  <si>
    <t>Warrants exercised, weighted average exercise price (in dollars per share)</t>
  </si>
  <si>
    <t>Warrants expired (in shares)</t>
  </si>
  <si>
    <t>Warrants expired, weighted average exercise price (in dollars per share)</t>
  </si>
  <si>
    <t>Note 12 - Equity-based Compensation (Details Textual) - USD ($) $ in Thousands</t>
  </si>
  <si>
    <t>Mar. 21, 2018</t>
  </si>
  <si>
    <t>Mar. 20, 2018</t>
  </si>
  <si>
    <t>May 26, 2016</t>
  </si>
  <si>
    <t>Mar. 30, 2015</t>
  </si>
  <si>
    <t>Jan. 31, 2018</t>
  </si>
  <si>
    <t>Jan. 31, 2017</t>
  </si>
  <si>
    <t>Jan. 31, 2016</t>
  </si>
  <si>
    <t>Jan. 31, 2014</t>
  </si>
  <si>
    <t>Jan. 31, 2011</t>
  </si>
  <si>
    <t>Jan. 31, 2010</t>
  </si>
  <si>
    <t>Dec. 31, 2013</t>
  </si>
  <si>
    <t>Oct. 31, 2007</t>
  </si>
  <si>
    <t>Share-based Compensation Arrangement by Share-based Payment Award, Options, Exercises in Period</t>
  </si>
  <si>
    <t>Proceeds from Stock Options Exercised</t>
  </si>
  <si>
    <t>Share-based Compensation Arrangement by Share-based Payment Award, Options, Exercises in Period, Intrinsic Value</t>
  </si>
  <si>
    <t>Share-based Compensation Arrangement by Share-based Payment Award, Options, Grants in Period, Gross</t>
  </si>
  <si>
    <t>Allocated Share-based Compensation Expense, Total</t>
  </si>
  <si>
    <t>Employee Service Share-based Compensation, Tax Benefit from Compensation Expense</t>
  </si>
  <si>
    <t>Employee [Member]</t>
  </si>
  <si>
    <t>Share-based Compensation Arrangement by Share-based Payment Award, Shares Issued in Period</t>
  </si>
  <si>
    <t>Chief Financial Officer [Member]</t>
  </si>
  <si>
    <t>Mr. Liu [Member]</t>
  </si>
  <si>
    <t>Share-based Compensation Arrangement by Share-based Payment Award, Expiration Period</t>
  </si>
  <si>
    <t>90 days</t>
  </si>
  <si>
    <t>Share-based Goods and Nonemployee Services Transaction, Quantity of Securities Issued</t>
  </si>
  <si>
    <t>Share-based Compensation Arrangement by Share-based Payment Award, Options, Vested, Number of Shares</t>
  </si>
  <si>
    <t>Share-based Compensation Arrangement by Share-based Payment Award, Award Vesting Period</t>
  </si>
  <si>
    <t>Employee Stock Options and RSUs [Member]</t>
  </si>
  <si>
    <t>Employee Service Share-based Compensation, Nonvested Awards, Compensation Cost Not yet Recognized, Total</t>
  </si>
  <si>
    <t>Employee Service Share-based Compensation, Nonvested Awards, Compensation Cost Not yet Recognized, Period for Recognition</t>
  </si>
  <si>
    <t>Fully Vested Registered Stock [Member] | Nonemployees [Member]</t>
  </si>
  <si>
    <t>Restricted Stock [Member] | Nonemployees [Member]</t>
  </si>
  <si>
    <t>The 2007 Omnibus Incentive Plan [Member]</t>
  </si>
  <si>
    <t>Common Stock, Capital Shares Reserved for Future Issuance</t>
  </si>
  <si>
    <t>Share-based Compensation Arrangement by Share-based Payment Award, Maximum Annual Increase in Shares Authorized</t>
  </si>
  <si>
    <t>Share-based Compensation Arrangement by Share-based Payment Award, Annual Increase in Shares Authorized, Percentage of Outstanding Common Stock</t>
  </si>
  <si>
    <t>4.00%</t>
  </si>
  <si>
    <t>Share-based Compensation Arrangement by Share-based Payment Award, Number of Additional Shares Authorized</t>
  </si>
  <si>
    <t>Increase (Decrease) in Number of Shares Available for Grant</t>
  </si>
  <si>
    <t>Share-based Compensation Arrangement by Share-based Payment Award, Number of Shares Authorized</t>
  </si>
  <si>
    <t>Share-based Compensation Arrangement by Share-based Payment Award, Purchase Price of Common Stock, Percentage of Stock Owned by Shareholder, Minimum</t>
  </si>
  <si>
    <t>10.00%</t>
  </si>
  <si>
    <t>The 2007 Omnibus Incentive Plan [Member] | Minimum [Member]</t>
  </si>
  <si>
    <t>Share-based Compensation Arrangement by Share-based Payment Award, Purchase Price of Common Stock, Percent</t>
  </si>
  <si>
    <t>100.00%</t>
  </si>
  <si>
    <t>The 2007 Omnibus Incentive Plan [Member] | Minimum [Member] | Shareholder of More Than 10% [Member]</t>
  </si>
  <si>
    <t>110.00%</t>
  </si>
  <si>
    <t>The 2007 Omnibus Incentive Plan [Member] | Maximum [Member] | Incentive Stock Options (ISOs) [Member]</t>
  </si>
  <si>
    <t>10 years</t>
  </si>
  <si>
    <t>The 2017 Omnibus Incentive Plan [Member]</t>
  </si>
  <si>
    <t>Share-based Compensation Arrangement by Share-based Payment Award, Number of Shares Available for Grant</t>
  </si>
  <si>
    <t>The 2017 Omnibus Incentive Plan [Member] | Incentive Stock Options (ISOs) [Member]</t>
  </si>
  <si>
    <t>The 2017 Omnibus Incentive Plan [Member] | Minimum [Member]</t>
  </si>
  <si>
    <t>The 2017 Omnibus Incentive Plan [Member] | Minimum [Member] | Shareholder of More Than 10% [Member] | Incentive Stock Options (ISOs) [Member]</t>
  </si>
  <si>
    <t>The 2017 Omnibus Incentive Plan [Member] | Maximum [Member]</t>
  </si>
  <si>
    <t>The 2017 Omnibus Incentive Plan [Member] | Maximum [Member] | Shareholder of More Than 10% [Member] | Incentive Stock Options (ISOs) [Member]</t>
  </si>
  <si>
    <t>Note 12 - Equity-based Compensation - Stock Options Outstanding (Details) - USD ($) $ / shares in Units, $ in Thousands</t>
  </si>
  <si>
    <t>6 Months Ended</t>
  </si>
  <si>
    <t>12 Months Ended</t>
  </si>
  <si>
    <t>Outstanding (in shares)</t>
  </si>
  <si>
    <t>Outstanding, weighted-average exercise price (in dollars per share)</t>
  </si>
  <si>
    <t>Outstanding, weighted-average remaining contractual life (Year)</t>
  </si>
  <si>
    <t>8 years 109 days</t>
  </si>
  <si>
    <t>8 years 219 days</t>
  </si>
  <si>
    <t>Outstanding, aggregate intrinsic value</t>
  </si>
  <si>
    <t>Options granted (in shares)</t>
  </si>
  <si>
    <t>Options granted, weighted-average exercise price (in dollars per share)</t>
  </si>
  <si>
    <t>Options exercised (in shares)</t>
  </si>
  <si>
    <t>Options exercised, weighted-average exercise price (in dollars per share)</t>
  </si>
  <si>
    <t>Options forfeited/cancelled (in shares)</t>
  </si>
  <si>
    <t>Options forfeited/cancelled, weighted-average exercise price (in dollars per share)</t>
  </si>
  <si>
    <t>Vested and expected to vest (in shares)</t>
  </si>
  <si>
    <t>Vested and expected to vest, weighted-average exercise price (in dollars per share)</t>
  </si>
  <si>
    <t>Vested and expected to vest, weighted-average remaining contractual life (Year)</t>
  </si>
  <si>
    <t>Vested and expected to vest, aggregate intrinsic value</t>
  </si>
  <si>
    <t>Vested (in shares)</t>
  </si>
  <si>
    <t>Vested, weighted-average exercise price (in dollars per share)</t>
  </si>
  <si>
    <t>Vested, weighted-average remaining contractual life (Year)</t>
  </si>
  <si>
    <t>7 years 219 days</t>
  </si>
  <si>
    <t>Exercisable (in shares)</t>
  </si>
  <si>
    <t>Exercisable, weighted-average exercise price (in dollars per share)</t>
  </si>
  <si>
    <t>Exercisable, weighted-average remaining contractual life (Year)</t>
  </si>
  <si>
    <t>Restricted stock units granted (in shares)</t>
  </si>
  <si>
    <t>Restricted stock units granted, weighted-average exercise price (in dollars per share)</t>
  </si>
  <si>
    <t>Restricted stock units vested (in shares)</t>
  </si>
  <si>
    <t>Restricted stock units vested, weighted-average exercise price (in dollars per share)</t>
  </si>
  <si>
    <t>Restricted stock units cancelled (in shares)</t>
  </si>
  <si>
    <t>Note 12 - Equity-based Compensation - Weighted-average Assumptions Used in Determining the Value of Options Granted to Employees and Directors (Details) - Employees and Directors [Member] - $ / shares</t>
  </si>
  <si>
    <t>Expected price volatility</t>
  </si>
  <si>
    <t>88.86%</t>
  </si>
  <si>
    <t>87.76%</t>
  </si>
  <si>
    <t>Expected term (Year)</t>
  </si>
  <si>
    <t>5 years 354 days</t>
  </si>
  <si>
    <t>6 years 328 days</t>
  </si>
  <si>
    <t>Risk-free interest rate</t>
  </si>
  <si>
    <t>2.71%</t>
  </si>
  <si>
    <t>2.11%</t>
  </si>
  <si>
    <t>Dividend yield</t>
  </si>
  <si>
    <t>0.00%</t>
  </si>
  <si>
    <t>Weighted-average fair value of options granted during the period (in dollars per share)</t>
  </si>
  <si>
    <t>Note 12 - Equity-based Compensation - Weighted-average Assumptions Used in Determining the Value of Options Granted to Non-employees (Details) - Nonemployees [Member] - $ / shares</t>
  </si>
  <si>
    <t>85.03%</t>
  </si>
  <si>
    <t>87.41%</t>
  </si>
  <si>
    <t>2.93%</t>
  </si>
  <si>
    <t>2.27%</t>
  </si>
  <si>
    <t>Note 12 - Equity-based Compensation - Summary of Stock-based Compensation Expense Included in Results of Operations (Details) - USD ($) $ in Thousands</t>
  </si>
  <si>
    <t>Stock-based compensation expense</t>
  </si>
  <si>
    <t>Research and Development Expense [Member]</t>
  </si>
  <si>
    <t>Selling and Marketing Expense [Member]</t>
  </si>
  <si>
    <t>Note 13 - Employee Benefit Plan (Details Textual) $ in Thousands</t>
  </si>
  <si>
    <t>The 401(k) Plan [Member]</t>
  </si>
  <si>
    <t>Defined Contribution Plan, Employer Discretionary Contribution Amount</t>
  </si>
  <si>
    <t>Note 14 - Related Party Transactions (Details Textual) - USD ($) $ in Thousands</t>
  </si>
  <si>
    <t>Accounts Receivable, Related Parties</t>
  </si>
  <si>
    <t>Related-party Commission Fees [Member] | China Kingston [Member]</t>
  </si>
  <si>
    <t>Related Party Transaction, Expenses from Transactions with Related Party</t>
  </si>
  <si>
    <t>Amortization Revenue [Member] | Neutrophase [Member]</t>
  </si>
  <si>
    <t>Other Income</t>
  </si>
  <si>
    <t>Note 15 - Subsequent Events (Details Textual) - USD ($)</t>
  </si>
  <si>
    <t>Oct. 09, 2018</t>
  </si>
  <si>
    <t>Oct. 01, 2018</t>
  </si>
  <si>
    <t>Chief Executive Officer [Member]</t>
  </si>
  <si>
    <t>Base Annual Salary</t>
  </si>
  <si>
    <t>Chief Executive Officer [Member] | Subsequent Event [Member]</t>
  </si>
  <si>
    <t>Board of Directors Chairman [Member] | Subsequent Event [Member]</t>
  </si>
  <si>
    <t>Director [Member] | 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95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7089304</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33</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33</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1</v>
      </c>
      <c r="B1" s="2" t="s">
        <v>1</v>
      </c>
    </row>
    <row r="2" spans="1:2">
      <c r="B2" s="2" t="s">
        <v>2</v>
      </c>
    </row>
    <row r="3" spans="1:2">
      <c r="A3" s="3" t="s">
        <v>133</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4</v>
      </c>
      <c r="B1" s="2" t="s">
        <v>1</v>
      </c>
    </row>
    <row r="2" spans="1:2">
      <c r="B2" s="2" t="s">
        <v>2</v>
      </c>
    </row>
    <row r="3" spans="1:2">
      <c r="A3" s="3" t="s">
        <v>133</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33</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33</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3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6</v>
      </c>
      <c r="B1" s="2" t="s">
        <v>1</v>
      </c>
    </row>
    <row r="2" spans="1:2">
      <c r="B2" s="2" t="s">
        <v>2</v>
      </c>
    </row>
    <row r="3" spans="1:2">
      <c r="A3" s="3" t="s">
        <v>133</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64"/>
  </cols>
  <sheetData>
    <row r="1" spans="1:2">
      <c r="A1" s="1" t="s">
        <v>169</v>
      </c>
      <c r="B1" s="2" t="s">
        <v>1</v>
      </c>
    </row>
    <row r="2" spans="1:2">
      <c r="B2" s="2" t="s">
        <v>2</v>
      </c>
    </row>
    <row r="3" spans="1:2">
      <c r="A3" s="3" t="s">
        <v>133</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33</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207</v>
      </c>
      <c r="C3" s="7" t="n">
        <v>3199</v>
      </c>
    </row>
    <row r="4" spans="1:3">
      <c r="A4" s="4" t="s">
        <v>33</v>
      </c>
      <c r="B4" s="5" t="n">
        <v>2612</v>
      </c>
      <c r="C4" s="5" t="n">
        <v>3629</v>
      </c>
    </row>
    <row r="5" spans="1:3">
      <c r="A5" s="4" t="s">
        <v>34</v>
      </c>
      <c r="B5" s="5" t="n">
        <v>390</v>
      </c>
      <c r="C5" s="5" t="n">
        <v>504</v>
      </c>
    </row>
    <row r="6" spans="1:3">
      <c r="A6" s="4" t="s">
        <v>35</v>
      </c>
      <c r="B6" s="5" t="n">
        <v>1319</v>
      </c>
      <c r="C6" s="5" t="n">
        <v>1663</v>
      </c>
    </row>
    <row r="7" spans="1:3">
      <c r="A7" s="4" t="s">
        <v>36</v>
      </c>
      <c r="B7" s="5" t="n">
        <v>9528</v>
      </c>
      <c r="C7" s="5" t="n">
        <v>8995</v>
      </c>
    </row>
    <row r="8" spans="1:3">
      <c r="A8" s="4" t="s">
        <v>37</v>
      </c>
      <c r="B8" s="5" t="n">
        <v>271</v>
      </c>
      <c r="C8" s="5" t="n">
        <v>471</v>
      </c>
    </row>
    <row r="9" spans="1:3">
      <c r="A9" s="4" t="s">
        <v>38</v>
      </c>
      <c r="B9" s="5" t="n">
        <v>566</v>
      </c>
      <c r="C9" s="5" t="n">
        <v>613</v>
      </c>
    </row>
    <row r="10" spans="1:3">
      <c r="A10" s="4" t="s">
        <v>39</v>
      </c>
      <c r="B10" s="5" t="n">
        <v>10365</v>
      </c>
      <c r="C10" s="5" t="n">
        <v>10079</v>
      </c>
    </row>
    <row r="11" spans="1:3">
      <c r="A11" s="3" t="s">
        <v>40</v>
      </c>
    </row>
    <row r="12" spans="1:3">
      <c r="A12" s="4" t="s">
        <v>41</v>
      </c>
      <c r="B12" s="5" t="n">
        <v>564</v>
      </c>
      <c r="C12" s="5" t="n">
        <v>466</v>
      </c>
    </row>
    <row r="13" spans="1:3">
      <c r="A13" s="4" t="s">
        <v>42</v>
      </c>
      <c r="B13" s="5" t="n">
        <v>2751</v>
      </c>
      <c r="C13" s="5" t="n">
        <v>1672</v>
      </c>
    </row>
    <row r="14" spans="1:3">
      <c r="A14" s="4" t="s">
        <v>43</v>
      </c>
      <c r="B14" s="5" t="n">
        <v>62</v>
      </c>
      <c r="C14" s="5" t="n">
        <v>2841</v>
      </c>
    </row>
    <row r="15" spans="1:3">
      <c r="A15" s="4" t="s">
        <v>44</v>
      </c>
      <c r="B15" s="5" t="n">
        <v>3377</v>
      </c>
      <c r="C15" s="5" t="n">
        <v>4979</v>
      </c>
    </row>
    <row r="16" spans="1:3">
      <c r="A16" s="4" t="s">
        <v>45</v>
      </c>
      <c r="B16" s="4" t="s">
        <v>46</v>
      </c>
      <c r="C16" s="5" t="n">
        <v>534</v>
      </c>
    </row>
    <row r="17" spans="1:3">
      <c r="A17" s="4" t="s">
        <v>47</v>
      </c>
      <c r="B17" s="5" t="n">
        <v>213</v>
      </c>
      <c r="C17" s="5" t="n">
        <v>286</v>
      </c>
    </row>
    <row r="18" spans="1:3">
      <c r="A18" s="4" t="s">
        <v>48</v>
      </c>
      <c r="B18" s="5" t="n">
        <v>518</v>
      </c>
      <c r="C18" s="5" t="n">
        <v>1489</v>
      </c>
    </row>
    <row r="19" spans="1:3">
      <c r="A19" s="4" t="s">
        <v>49</v>
      </c>
      <c r="B19" s="5" t="n">
        <v>198</v>
      </c>
      <c r="C19" s="5" t="n">
        <v>197</v>
      </c>
    </row>
    <row r="20" spans="1:3">
      <c r="A20" s="4" t="s">
        <v>50</v>
      </c>
      <c r="B20" s="5" t="n">
        <v>4306</v>
      </c>
      <c r="C20" s="5" t="n">
        <v>7485</v>
      </c>
    </row>
    <row r="21" spans="1:3">
      <c r="A21" s="3" t="s">
        <v>51</v>
      </c>
    </row>
    <row r="22" spans="1:3">
      <c r="A22" s="4" t="s">
        <v>52</v>
      </c>
      <c r="B22" s="5" t="n">
        <v>0</v>
      </c>
      <c r="C22" s="5" t="n">
        <v>0</v>
      </c>
    </row>
    <row r="23" spans="1:3">
      <c r="A23" s="4" t="s">
        <v>53</v>
      </c>
      <c r="B23" s="5" t="n">
        <v>171</v>
      </c>
      <c r="C23" s="5" t="n">
        <v>154</v>
      </c>
    </row>
    <row r="24" spans="1:3">
      <c r="A24" s="4" t="s">
        <v>54</v>
      </c>
      <c r="B24" s="5" t="n">
        <v>119601</v>
      </c>
      <c r="C24" s="5" t="n">
        <v>113514</v>
      </c>
    </row>
    <row r="25" spans="1:3">
      <c r="A25" s="4" t="s">
        <v>55</v>
      </c>
      <c r="B25" s="5" t="n">
        <v>-113713</v>
      </c>
      <c r="C25" s="5" t="n">
        <v>-111074</v>
      </c>
    </row>
    <row r="26" spans="1:3">
      <c r="A26" s="4" t="s">
        <v>56</v>
      </c>
      <c r="B26" s="5" t="n">
        <v>6059</v>
      </c>
      <c r="C26" s="5" t="n">
        <v>2594</v>
      </c>
    </row>
    <row r="27" spans="1:3">
      <c r="A27" s="4" t="s">
        <v>57</v>
      </c>
      <c r="B27" s="7" t="n">
        <v>10365</v>
      </c>
      <c r="C27" s="7" t="n">
        <v>100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33</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row r="20" spans="1:2">
      <c r="A20" s="4" t="s">
        <v>212</v>
      </c>
      <c r="B20" s="4" t="s">
        <v>213</v>
      </c>
    </row>
    <row r="21" spans="1:2">
      <c r="A21" s="4" t="s">
        <v>214</v>
      </c>
      <c r="B21" s="4" t="s">
        <v>215</v>
      </c>
    </row>
    <row r="22" spans="1:2">
      <c r="A22" s="4" t="s">
        <v>216</v>
      </c>
      <c r="B22" s="4" t="s">
        <v>217</v>
      </c>
    </row>
    <row r="23" spans="1:2">
      <c r="A23" s="4" t="s">
        <v>218</v>
      </c>
      <c r="B23" s="4" t="s">
        <v>219</v>
      </c>
    </row>
    <row r="24" spans="1:2">
      <c r="A24" s="4" t="s">
        <v>220</v>
      </c>
      <c r="B2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2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23</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23</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22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23</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23</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223</v>
      </c>
    </row>
    <row r="4" spans="1:2">
      <c r="A4" s="4" t="s">
        <v>259</v>
      </c>
      <c r="B4" s="4" t="s">
        <v>260</v>
      </c>
    </row>
    <row r="5" spans="1:2">
      <c r="A5" s="4" t="s">
        <v>261</v>
      </c>
      <c r="B5" s="4" t="s">
        <v>262</v>
      </c>
    </row>
    <row r="6" spans="1:2">
      <c r="A6" s="4" t="s">
        <v>263</v>
      </c>
    </row>
    <row r="7" spans="1:2">
      <c r="A7" s="3" t="s">
        <v>223</v>
      </c>
    </row>
    <row r="8" spans="1:2">
      <c r="A8" s="4" t="s">
        <v>261</v>
      </c>
      <c r="B8"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4" t="s">
        <v>59</v>
      </c>
      <c r="B2" s="7" t="n">
        <v>9</v>
      </c>
      <c r="C2" s="7" t="n">
        <v>13</v>
      </c>
    </row>
    <row r="3" spans="1:3">
      <c r="A3" s="4" t="s">
        <v>60</v>
      </c>
      <c r="B3" s="7" t="n">
        <v>124</v>
      </c>
      <c r="C3" s="7" t="n">
        <v>140</v>
      </c>
    </row>
    <row r="4" spans="1:3">
      <c r="A4" s="4" t="s">
        <v>61</v>
      </c>
      <c r="B4" s="5" t="n">
        <v>5000000</v>
      </c>
      <c r="C4" s="5" t="n">
        <v>5000000</v>
      </c>
    </row>
    <row r="5" spans="1:3">
      <c r="A5" s="4" t="s">
        <v>62</v>
      </c>
      <c r="B5" s="5" t="n">
        <v>0</v>
      </c>
      <c r="C5" s="5" t="n">
        <v>0</v>
      </c>
    </row>
    <row r="6" spans="1:3">
      <c r="A6" s="4" t="s">
        <v>63</v>
      </c>
      <c r="B6" s="8" t="n">
        <v>0.01</v>
      </c>
      <c r="C6" s="8" t="n">
        <v>0.01</v>
      </c>
    </row>
    <row r="7" spans="1:3">
      <c r="A7" s="4" t="s">
        <v>64</v>
      </c>
      <c r="B7" s="5" t="n">
        <v>50000000</v>
      </c>
      <c r="C7" s="5" t="n">
        <v>240000000</v>
      </c>
    </row>
    <row r="8" spans="1:3">
      <c r="A8" s="4" t="s">
        <v>65</v>
      </c>
      <c r="B8" s="5" t="n">
        <v>17089000</v>
      </c>
      <c r="C8" s="5" t="n">
        <v>15385000</v>
      </c>
    </row>
    <row r="9" spans="1:3">
      <c r="A9" s="4" t="s">
        <v>66</v>
      </c>
      <c r="B9" s="5" t="n">
        <v>17089000</v>
      </c>
      <c r="C9" s="5" t="n">
        <v>1538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23</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3</v>
      </c>
    </row>
    <row r="4" spans="1:2">
      <c r="A4" s="4" t="s">
        <v>267</v>
      </c>
      <c r="B4" s="4" t="s">
        <v>268</v>
      </c>
    </row>
    <row r="5" spans="1:2">
      <c r="A5" s="4" t="s">
        <v>269</v>
      </c>
      <c r="B5" s="4" t="s">
        <v>270</v>
      </c>
    </row>
    <row r="6" spans="1:2">
      <c r="A6" s="4" t="s">
        <v>129</v>
      </c>
    </row>
    <row r="7" spans="1:2">
      <c r="A7" s="3" t="s">
        <v>223</v>
      </c>
    </row>
    <row r="8" spans="1:2">
      <c r="A8" s="4" t="s">
        <v>271</v>
      </c>
      <c r="B8" s="4" t="s">
        <v>272</v>
      </c>
    </row>
    <row r="9" spans="1:2">
      <c r="A9" s="4" t="s">
        <v>127</v>
      </c>
    </row>
    <row r="10" spans="1:2">
      <c r="A10" s="3" t="s">
        <v>223</v>
      </c>
    </row>
    <row r="11" spans="1:2">
      <c r="A11" s="4" t="s">
        <v>271</v>
      </c>
      <c r="B11"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74</v>
      </c>
      <c r="B1" s="2" t="s">
        <v>275</v>
      </c>
      <c r="C1" s="2" t="s">
        <v>276</v>
      </c>
    </row>
    <row r="2" spans="1:3">
      <c r="A2" s="4" t="s">
        <v>277</v>
      </c>
    </row>
    <row r="3" spans="1:3">
      <c r="A3" s="4" t="s">
        <v>278</v>
      </c>
      <c r="B3" s="5" t="n">
        <v>25</v>
      </c>
      <c r="C3" s="5" t="n">
        <v>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9</v>
      </c>
      <c r="B1" s="2" t="s">
        <v>68</v>
      </c>
      <c r="D1" s="2" t="s">
        <v>1</v>
      </c>
    </row>
    <row r="2" spans="1:7">
      <c r="B2" s="2" t="s">
        <v>2</v>
      </c>
      <c r="C2" s="2" t="s">
        <v>69</v>
      </c>
      <c r="D2" s="2" t="s">
        <v>2</v>
      </c>
      <c r="E2" s="2" t="s">
        <v>69</v>
      </c>
      <c r="F2" s="2" t="s">
        <v>30</v>
      </c>
      <c r="G2" s="2" t="s">
        <v>280</v>
      </c>
    </row>
    <row r="3" spans="1:7">
      <c r="A3" s="4" t="s">
        <v>281</v>
      </c>
      <c r="B3" s="7" t="n">
        <v>5682</v>
      </c>
      <c r="C3" s="7" t="n">
        <v>6550</v>
      </c>
      <c r="D3" s="7" t="n">
        <v>5682</v>
      </c>
      <c r="E3" s="7" t="n">
        <v>6550</v>
      </c>
      <c r="F3" s="7" t="n">
        <v>3673</v>
      </c>
      <c r="G3" s="7" t="n">
        <v>9986</v>
      </c>
    </row>
    <row r="4" spans="1:7">
      <c r="A4" s="4" t="s">
        <v>282</v>
      </c>
      <c r="B4" s="5" t="n">
        <v>9</v>
      </c>
      <c r="D4" s="5" t="n">
        <v>9</v>
      </c>
    </row>
    <row r="5" spans="1:7">
      <c r="A5" s="4" t="s">
        <v>283</v>
      </c>
      <c r="B5" s="7" t="n">
        <v>124</v>
      </c>
      <c r="D5" s="5" t="n">
        <v>124</v>
      </c>
      <c r="F5" s="5" t="n">
        <v>140</v>
      </c>
    </row>
    <row r="6" spans="1:7">
      <c r="A6" s="4" t="s">
        <v>284</v>
      </c>
      <c r="D6" s="7" t="n">
        <v>0</v>
      </c>
      <c r="E6" s="7" t="n">
        <v>0</v>
      </c>
    </row>
    <row r="7" spans="1:7">
      <c r="A7" s="4" t="s">
        <v>285</v>
      </c>
      <c r="B7" s="8" t="n">
        <v>-0.09</v>
      </c>
      <c r="C7" s="8" t="n">
        <v>-0.16</v>
      </c>
      <c r="D7" s="8" t="n">
        <v>-0.31</v>
      </c>
      <c r="E7" s="8" t="n">
        <v>-0.54</v>
      </c>
    </row>
    <row r="8" spans="1:7">
      <c r="A8" s="4" t="s">
        <v>286</v>
      </c>
      <c r="B8" s="8" t="n">
        <v>-0.11</v>
      </c>
      <c r="C8" s="8" t="n">
        <v>-0.16</v>
      </c>
      <c r="D8" s="8" t="n">
        <v>-0.37</v>
      </c>
      <c r="E8" s="8" t="n">
        <v>-0.54</v>
      </c>
    </row>
    <row r="9" spans="1:7">
      <c r="A9" s="4" t="s">
        <v>287</v>
      </c>
    </row>
    <row r="10" spans="1:7">
      <c r="A10" s="4" t="s">
        <v>288</v>
      </c>
      <c r="D10" s="4" t="s">
        <v>289</v>
      </c>
    </row>
    <row r="11" spans="1:7">
      <c r="A11" s="4" t="s">
        <v>290</v>
      </c>
    </row>
    <row r="12" spans="1:7">
      <c r="A12" s="4" t="s">
        <v>288</v>
      </c>
      <c r="D12" s="4" t="s">
        <v>291</v>
      </c>
    </row>
    <row r="13" spans="1:7">
      <c r="A13" s="4" t="s">
        <v>292</v>
      </c>
    </row>
    <row r="14" spans="1:7">
      <c r="A14" s="4" t="s">
        <v>288</v>
      </c>
      <c r="D14" s="4" t="s">
        <v>293</v>
      </c>
    </row>
    <row r="15" spans="1:7">
      <c r="A15" s="4" t="s">
        <v>294</v>
      </c>
    </row>
    <row r="16" spans="1:7">
      <c r="A16" s="4" t="s">
        <v>288</v>
      </c>
      <c r="D16" s="4" t="s">
        <v>291</v>
      </c>
    </row>
    <row r="17" spans="1:7">
      <c r="A17" s="4" t="s">
        <v>295</v>
      </c>
    </row>
    <row r="18" spans="1:7">
      <c r="A18" s="4" t="s">
        <v>288</v>
      </c>
      <c r="D18" s="4" t="s">
        <v>291</v>
      </c>
    </row>
    <row r="19" spans="1:7">
      <c r="A19" s="4" t="s">
        <v>296</v>
      </c>
    </row>
    <row r="20" spans="1:7">
      <c r="A20" s="4" t="s">
        <v>282</v>
      </c>
      <c r="F20" s="5" t="n">
        <v>13</v>
      </c>
    </row>
    <row r="21" spans="1:7">
      <c r="A21" s="4" t="s">
        <v>297</v>
      </c>
    </row>
    <row r="22" spans="1:7">
      <c r="A22" s="4" t="s">
        <v>281</v>
      </c>
      <c r="B22" s="7" t="n">
        <v>475</v>
      </c>
      <c r="D22" s="7" t="n">
        <v>475</v>
      </c>
      <c r="F22" s="7" t="n">
        <v>47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8</v>
      </c>
      <c r="B1" s="2" t="s">
        <v>2</v>
      </c>
      <c r="C1" s="2" t="s">
        <v>30</v>
      </c>
      <c r="D1" s="2" t="s">
        <v>69</v>
      </c>
      <c r="E1" s="2" t="s">
        <v>280</v>
      </c>
    </row>
    <row r="2" spans="1:5">
      <c r="A2" s="4" t="s">
        <v>32</v>
      </c>
      <c r="B2" s="7" t="n">
        <v>5207</v>
      </c>
      <c r="C2" s="7" t="n">
        <v>3199</v>
      </c>
    </row>
    <row r="3" spans="1:5">
      <c r="A3" s="4" t="s">
        <v>299</v>
      </c>
      <c r="B3" s="5" t="n">
        <v>475</v>
      </c>
      <c r="C3" s="5" t="n">
        <v>474</v>
      </c>
    </row>
    <row r="4" spans="1:5">
      <c r="A4" s="4" t="s">
        <v>300</v>
      </c>
      <c r="B4" s="7" t="n">
        <v>5682</v>
      </c>
      <c r="C4" s="7" t="n">
        <v>3673</v>
      </c>
      <c r="D4" s="7" t="n">
        <v>6550</v>
      </c>
      <c r="E4" s="7" t="n">
        <v>99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2"/>
    <col customWidth="1" max="3" min="3" width="15"/>
    <col customWidth="1" max="4" min="4" width="14"/>
    <col customWidth="1" max="5" min="5" width="15"/>
    <col customWidth="1" max="6" min="6" width="14"/>
  </cols>
  <sheetData>
    <row r="1" spans="1:6">
      <c r="A1" s="1" t="s">
        <v>301</v>
      </c>
      <c r="C1" s="2" t="s">
        <v>68</v>
      </c>
      <c r="E1" s="2" t="s">
        <v>1</v>
      </c>
    </row>
    <row r="2" spans="1:6">
      <c r="C2" s="2" t="s">
        <v>2</v>
      </c>
      <c r="D2" s="2" t="s">
        <v>69</v>
      </c>
      <c r="E2" s="2" t="s">
        <v>2</v>
      </c>
      <c r="F2" s="2" t="s">
        <v>69</v>
      </c>
    </row>
    <row r="3" spans="1:6">
      <c r="A3" s="4" t="s">
        <v>302</v>
      </c>
    </row>
    <row r="4" spans="1:6">
      <c r="A4" s="4" t="s">
        <v>303</v>
      </c>
      <c r="C4" s="4" t="s">
        <v>304</v>
      </c>
      <c r="D4" s="4" t="s">
        <v>304</v>
      </c>
      <c r="E4" s="4" t="s">
        <v>305</v>
      </c>
      <c r="F4" s="4" t="s">
        <v>306</v>
      </c>
    </row>
    <row r="5" spans="1:6">
      <c r="A5" s="4" t="s">
        <v>307</v>
      </c>
    </row>
    <row r="6" spans="1:6">
      <c r="A6" s="4" t="s">
        <v>303</v>
      </c>
      <c r="C6" s="4" t="s">
        <v>304</v>
      </c>
      <c r="D6" s="4" t="s">
        <v>306</v>
      </c>
      <c r="E6" s="4" t="s">
        <v>304</v>
      </c>
      <c r="F6" s="4" t="s">
        <v>306</v>
      </c>
    </row>
    <row r="7" spans="1:6">
      <c r="A7" s="4" t="s">
        <v>308</v>
      </c>
    </row>
    <row r="8" spans="1:6">
      <c r="A8" s="4" t="s">
        <v>303</v>
      </c>
      <c r="C8" s="4" t="s">
        <v>306</v>
      </c>
      <c r="D8" s="4" t="s">
        <v>309</v>
      </c>
      <c r="E8" s="4" t="s">
        <v>304</v>
      </c>
      <c r="F8" s="4" t="s">
        <v>310</v>
      </c>
    </row>
    <row r="9" spans="1:6">
      <c r="A9" s="4" t="s">
        <v>311</v>
      </c>
    </row>
    <row r="10" spans="1:6">
      <c r="A10" s="4" t="s">
        <v>303</v>
      </c>
      <c r="E10" s="4" t="s">
        <v>312</v>
      </c>
      <c r="F10" s="4" t="s">
        <v>304</v>
      </c>
    </row>
    <row r="11" spans="1:6">
      <c r="A11" s="4" t="s">
        <v>313</v>
      </c>
    </row>
    <row r="12" spans="1:6">
      <c r="A12" s="4" t="s">
        <v>303</v>
      </c>
      <c r="E12" s="4" t="s">
        <v>314</v>
      </c>
      <c r="F12" s="4" t="s">
        <v>309</v>
      </c>
    </row>
    <row r="13" spans="1:6">
      <c r="A13" s="4" t="s">
        <v>315</v>
      </c>
    </row>
    <row r="14" spans="1:6">
      <c r="A14" s="4" t="s">
        <v>303</v>
      </c>
      <c r="E14" s="4" t="s">
        <v>316</v>
      </c>
      <c r="F14" s="4" t="s">
        <v>305</v>
      </c>
    </row>
    <row r="15" spans="1:6">
      <c r="A15" s="4" t="s">
        <v>317</v>
      </c>
    </row>
    <row r="16" spans="1:6">
      <c r="A16" s="4" t="s">
        <v>303</v>
      </c>
      <c r="B16" s="4" t="s">
        <v>318</v>
      </c>
      <c r="E16" s="4" t="s">
        <v>46</v>
      </c>
      <c r="F16" s="4" t="s">
        <v>312</v>
      </c>
    </row>
    <row r="17" spans="1:6"/>
    <row r="18" spans="1:6">
      <c r="A18" s="4" t="s">
        <v>318</v>
      </c>
      <c r="B18" s="4" t="s">
        <v>319</v>
      </c>
    </row>
  </sheetData>
  <mergeCells count="5">
    <mergeCell ref="A1:B2"/>
    <mergeCell ref="C1:D1"/>
    <mergeCell ref="E1:F1"/>
    <mergeCell ref="A17:E17"/>
    <mergeCell ref="B18:E1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68</v>
      </c>
      <c r="D1" s="2" t="s">
        <v>1</v>
      </c>
    </row>
    <row r="2" spans="1:5">
      <c r="B2" s="2" t="s">
        <v>2</v>
      </c>
      <c r="C2" s="2" t="s">
        <v>69</v>
      </c>
      <c r="D2" s="2" t="s">
        <v>2</v>
      </c>
      <c r="E2" s="2" t="s">
        <v>69</v>
      </c>
    </row>
    <row r="3" spans="1:5">
      <c r="A3" s="4" t="s">
        <v>93</v>
      </c>
      <c r="B3" s="7" t="n">
        <v>-1538</v>
      </c>
      <c r="C3" s="7" t="n">
        <v>-2447</v>
      </c>
      <c r="D3" s="7" t="n">
        <v>-5277</v>
      </c>
      <c r="E3" s="7" t="n">
        <v>-8196</v>
      </c>
    </row>
    <row r="4" spans="1:5">
      <c r="A4" s="4" t="s">
        <v>321</v>
      </c>
      <c r="B4" s="5" t="n">
        <v>-267</v>
      </c>
      <c r="C4" s="4" t="s">
        <v>46</v>
      </c>
      <c r="D4" s="5" t="n">
        <v>-971</v>
      </c>
      <c r="E4" s="4" t="s">
        <v>46</v>
      </c>
    </row>
    <row r="5" spans="1:5">
      <c r="A5" s="4" t="s">
        <v>322</v>
      </c>
      <c r="B5" s="7" t="n">
        <v>-1805</v>
      </c>
      <c r="C5" s="7" t="n">
        <v>-2447</v>
      </c>
      <c r="D5" s="7" t="n">
        <v>-6248</v>
      </c>
      <c r="E5" s="7" t="n">
        <v>-8196</v>
      </c>
    </row>
    <row r="6" spans="1:5">
      <c r="A6" s="4" t="s">
        <v>323</v>
      </c>
      <c r="B6" s="5" t="n">
        <v>17089</v>
      </c>
      <c r="C6" s="5" t="n">
        <v>15324</v>
      </c>
      <c r="D6" s="5" t="n">
        <v>16864</v>
      </c>
      <c r="E6" s="5" t="n">
        <v>15306</v>
      </c>
    </row>
    <row r="7" spans="1:5">
      <c r="A7" s="4" t="s">
        <v>84</v>
      </c>
      <c r="B7" s="8" t="n">
        <v>-0.09</v>
      </c>
      <c r="C7" s="8" t="n">
        <v>-0.16</v>
      </c>
      <c r="D7" s="8" t="n">
        <v>-0.31</v>
      </c>
      <c r="E7" s="8" t="n">
        <v>-0.54</v>
      </c>
    </row>
    <row r="8" spans="1:5">
      <c r="A8" s="4" t="s">
        <v>324</v>
      </c>
      <c r="B8" s="5" t="n">
        <v>59</v>
      </c>
      <c r="C8" s="4" t="s">
        <v>46</v>
      </c>
      <c r="D8" s="5" t="n">
        <v>192</v>
      </c>
      <c r="E8" s="4" t="s">
        <v>46</v>
      </c>
    </row>
    <row r="9" spans="1:5">
      <c r="A9" s="4" t="s">
        <v>325</v>
      </c>
      <c r="B9" s="5" t="n">
        <v>17148</v>
      </c>
      <c r="C9" s="5" t="n">
        <v>15324</v>
      </c>
      <c r="D9" s="5" t="n">
        <v>17056</v>
      </c>
      <c r="E9" s="5" t="n">
        <v>15306</v>
      </c>
    </row>
    <row r="10" spans="1:5">
      <c r="A10" s="4" t="s">
        <v>85</v>
      </c>
      <c r="B10" s="8" t="n">
        <v>-0.11</v>
      </c>
      <c r="C10" s="8" t="n">
        <v>-0.16</v>
      </c>
      <c r="D10" s="8" t="n">
        <v>-0.37</v>
      </c>
      <c r="E10" s="8" t="n">
        <v>-0.5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69</v>
      </c>
    </row>
    <row r="3" spans="1:3">
      <c r="A3" s="4" t="s">
        <v>327</v>
      </c>
      <c r="B3" s="5" t="n">
        <v>3180</v>
      </c>
      <c r="C3" s="5" t="n">
        <v>3437</v>
      </c>
    </row>
    <row r="4" spans="1:3">
      <c r="A4" s="4" t="s">
        <v>328</v>
      </c>
    </row>
    <row r="5" spans="1:3">
      <c r="A5" s="4" t="s">
        <v>327</v>
      </c>
      <c r="B5" s="5" t="n">
        <v>3180</v>
      </c>
      <c r="C5" s="5" t="n">
        <v>2893</v>
      </c>
    </row>
    <row r="6" spans="1:3">
      <c r="A6" s="4" t="s">
        <v>329</v>
      </c>
    </row>
    <row r="7" spans="1:3">
      <c r="A7" s="4" t="s">
        <v>327</v>
      </c>
      <c r="B7" s="4" t="s">
        <v>46</v>
      </c>
      <c r="C7" s="5" t="n">
        <v>5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30</v>
      </c>
      <c r="B1" s="2" t="s">
        <v>68</v>
      </c>
      <c r="D1" s="2" t="s">
        <v>1</v>
      </c>
    </row>
    <row r="2" spans="1:5">
      <c r="B2" s="2" t="s">
        <v>2</v>
      </c>
      <c r="C2" s="2" t="s">
        <v>69</v>
      </c>
      <c r="D2" s="2" t="s">
        <v>2</v>
      </c>
      <c r="E2" s="2" t="s">
        <v>69</v>
      </c>
    </row>
    <row r="3" spans="1:5">
      <c r="A3" s="4" t="s">
        <v>331</v>
      </c>
      <c r="B3" s="7" t="n">
        <v>-267</v>
      </c>
      <c r="C3" s="7" t="n">
        <v>281</v>
      </c>
      <c r="D3" s="7" t="n">
        <v>-971</v>
      </c>
      <c r="E3" s="7" t="n">
        <v>5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0</v>
      </c>
    </row>
    <row r="2" spans="1:3">
      <c r="A2" s="4" t="s">
        <v>333</v>
      </c>
      <c r="B2" s="7" t="n">
        <v>102</v>
      </c>
      <c r="C2" s="7" t="n">
        <v>101</v>
      </c>
    </row>
    <row r="3" spans="1:3">
      <c r="A3" s="4" t="s">
        <v>334</v>
      </c>
      <c r="B3" s="5" t="n">
        <v>324</v>
      </c>
      <c r="C3" s="5" t="n">
        <v>324</v>
      </c>
    </row>
    <row r="4" spans="1:3">
      <c r="A4" s="4" t="s">
        <v>335</v>
      </c>
      <c r="B4" s="5" t="n">
        <v>151</v>
      </c>
      <c r="C4" s="5" t="n">
        <v>150</v>
      </c>
    </row>
    <row r="5" spans="1:3">
      <c r="A5" s="4" t="s">
        <v>336</v>
      </c>
      <c r="B5" s="5" t="n">
        <v>577</v>
      </c>
      <c r="C5" s="5" t="n">
        <v>575</v>
      </c>
    </row>
    <row r="6" spans="1:3">
      <c r="A6" s="4" t="s">
        <v>48</v>
      </c>
      <c r="B6" s="5" t="n">
        <v>518</v>
      </c>
      <c r="C6" s="5" t="n">
        <v>1489</v>
      </c>
    </row>
    <row r="7" spans="1:3">
      <c r="A7" s="4" t="s">
        <v>50</v>
      </c>
      <c r="B7" s="5" t="n">
        <v>518</v>
      </c>
      <c r="C7" s="5" t="n">
        <v>1489</v>
      </c>
    </row>
    <row r="8" spans="1:3">
      <c r="A8" s="3" t="s">
        <v>337</v>
      </c>
    </row>
    <row r="9" spans="1:3">
      <c r="A9" s="4" t="s">
        <v>333</v>
      </c>
      <c r="B9" s="5" t="n">
        <v>102</v>
      </c>
      <c r="C9" s="5" t="n">
        <v>101</v>
      </c>
    </row>
    <row r="10" spans="1:3">
      <c r="A10" s="4" t="s">
        <v>334</v>
      </c>
      <c r="B10" s="5" t="n">
        <v>324</v>
      </c>
      <c r="C10" s="5" t="n">
        <v>324</v>
      </c>
    </row>
    <row r="11" spans="1:3">
      <c r="A11" s="4" t="s">
        <v>335</v>
      </c>
      <c r="B11" s="5" t="n">
        <v>151</v>
      </c>
      <c r="C11" s="5" t="n">
        <v>150</v>
      </c>
    </row>
    <row r="12" spans="1:3">
      <c r="A12" s="4" t="s">
        <v>336</v>
      </c>
      <c r="B12" s="5" t="n">
        <v>577</v>
      </c>
      <c r="C12" s="5" t="n">
        <v>575</v>
      </c>
    </row>
    <row r="13" spans="1:3">
      <c r="A13" s="3" t="s">
        <v>338</v>
      </c>
    </row>
    <row r="14" spans="1:3">
      <c r="A14" s="4" t="s">
        <v>48</v>
      </c>
      <c r="B14" s="5" t="n">
        <v>518</v>
      </c>
      <c r="C14" s="5" t="n">
        <v>1489</v>
      </c>
    </row>
    <row r="15" spans="1:3">
      <c r="A15" s="4" t="s">
        <v>50</v>
      </c>
      <c r="B15" s="5" t="n">
        <v>518</v>
      </c>
      <c r="C15" s="5" t="n">
        <v>1489</v>
      </c>
    </row>
    <row r="16" spans="1:3">
      <c r="A16" s="4" t="s">
        <v>339</v>
      </c>
    </row>
    <row r="17" spans="1:3">
      <c r="A17" s="4" t="s">
        <v>333</v>
      </c>
      <c r="B17" s="5" t="n">
        <v>102</v>
      </c>
      <c r="C17" s="5" t="n">
        <v>101</v>
      </c>
    </row>
    <row r="18" spans="1:3">
      <c r="A18" s="4" t="s">
        <v>334</v>
      </c>
      <c r="B18" s="5" t="n">
        <v>324</v>
      </c>
      <c r="C18" s="5" t="n">
        <v>324</v>
      </c>
    </row>
    <row r="19" spans="1:3">
      <c r="A19" s="4" t="s">
        <v>335</v>
      </c>
      <c r="B19" s="5" t="n">
        <v>151</v>
      </c>
      <c r="C19" s="5" t="n">
        <v>150</v>
      </c>
    </row>
    <row r="20" spans="1:3">
      <c r="A20" s="4" t="s">
        <v>336</v>
      </c>
      <c r="B20" s="5" t="n">
        <v>577</v>
      </c>
      <c r="C20" s="5" t="n">
        <v>575</v>
      </c>
    </row>
    <row r="21" spans="1:3">
      <c r="A21" s="4" t="s">
        <v>48</v>
      </c>
      <c r="B21" s="4" t="s">
        <v>46</v>
      </c>
      <c r="C21" s="4" t="s">
        <v>46</v>
      </c>
    </row>
    <row r="22" spans="1:3">
      <c r="A22" s="4" t="s">
        <v>50</v>
      </c>
      <c r="B22" s="4" t="s">
        <v>46</v>
      </c>
      <c r="C22" s="4" t="s">
        <v>46</v>
      </c>
    </row>
    <row r="23" spans="1:3">
      <c r="A23" s="3" t="s">
        <v>337</v>
      </c>
    </row>
    <row r="24" spans="1:3">
      <c r="A24" s="4" t="s">
        <v>333</v>
      </c>
      <c r="B24" s="5" t="n">
        <v>102</v>
      </c>
      <c r="C24" s="5" t="n">
        <v>101</v>
      </c>
    </row>
    <row r="25" spans="1:3">
      <c r="A25" s="4" t="s">
        <v>334</v>
      </c>
      <c r="B25" s="5" t="n">
        <v>324</v>
      </c>
      <c r="C25" s="5" t="n">
        <v>324</v>
      </c>
    </row>
    <row r="26" spans="1:3">
      <c r="A26" s="4" t="s">
        <v>335</v>
      </c>
      <c r="B26" s="5" t="n">
        <v>151</v>
      </c>
      <c r="C26" s="5" t="n">
        <v>150</v>
      </c>
    </row>
    <row r="27" spans="1:3">
      <c r="A27" s="4" t="s">
        <v>336</v>
      </c>
      <c r="B27" s="5" t="n">
        <v>577</v>
      </c>
      <c r="C27" s="5" t="n">
        <v>575</v>
      </c>
    </row>
    <row r="28" spans="1:3">
      <c r="A28" s="3" t="s">
        <v>338</v>
      </c>
    </row>
    <row r="29" spans="1:3">
      <c r="A29" s="4" t="s">
        <v>48</v>
      </c>
      <c r="B29" s="4" t="s">
        <v>46</v>
      </c>
      <c r="C29" s="4" t="s">
        <v>46</v>
      </c>
    </row>
    <row r="30" spans="1:3">
      <c r="A30" s="4" t="s">
        <v>50</v>
      </c>
      <c r="B30" s="4" t="s">
        <v>46</v>
      </c>
      <c r="C30" s="4" t="s">
        <v>46</v>
      </c>
    </row>
    <row r="31" spans="1:3">
      <c r="A31" s="4" t="s">
        <v>340</v>
      </c>
    </row>
    <row r="32" spans="1:3">
      <c r="A32" s="4" t="s">
        <v>333</v>
      </c>
      <c r="B32" s="4" t="s">
        <v>46</v>
      </c>
      <c r="C32" s="4" t="s">
        <v>46</v>
      </c>
    </row>
    <row r="33" spans="1:3">
      <c r="A33" s="4" t="s">
        <v>334</v>
      </c>
      <c r="B33" s="4" t="s">
        <v>46</v>
      </c>
      <c r="C33" s="4" t="s">
        <v>46</v>
      </c>
    </row>
    <row r="34" spans="1:3">
      <c r="A34" s="4" t="s">
        <v>335</v>
      </c>
      <c r="B34" s="4" t="s">
        <v>46</v>
      </c>
      <c r="C34" s="4" t="s">
        <v>46</v>
      </c>
    </row>
    <row r="35" spans="1:3">
      <c r="A35" s="4" t="s">
        <v>336</v>
      </c>
      <c r="B35" s="4" t="s">
        <v>46</v>
      </c>
      <c r="C35" s="4" t="s">
        <v>46</v>
      </c>
    </row>
    <row r="36" spans="1:3">
      <c r="A36" s="4" t="s">
        <v>48</v>
      </c>
      <c r="B36" s="4" t="s">
        <v>46</v>
      </c>
      <c r="C36" s="4" t="s">
        <v>46</v>
      </c>
    </row>
    <row r="37" spans="1:3">
      <c r="A37" s="4" t="s">
        <v>50</v>
      </c>
      <c r="B37" s="4" t="s">
        <v>46</v>
      </c>
      <c r="C37" s="4" t="s">
        <v>46</v>
      </c>
    </row>
    <row r="38" spans="1:3">
      <c r="A38" s="3" t="s">
        <v>337</v>
      </c>
    </row>
    <row r="39" spans="1:3">
      <c r="A39" s="4" t="s">
        <v>333</v>
      </c>
      <c r="B39" s="4" t="s">
        <v>46</v>
      </c>
      <c r="C39" s="4" t="s">
        <v>46</v>
      </c>
    </row>
    <row r="40" spans="1:3">
      <c r="A40" s="4" t="s">
        <v>334</v>
      </c>
      <c r="B40" s="4" t="s">
        <v>46</v>
      </c>
      <c r="C40" s="4" t="s">
        <v>46</v>
      </c>
    </row>
    <row r="41" spans="1:3">
      <c r="A41" s="4" t="s">
        <v>335</v>
      </c>
      <c r="B41" s="4" t="s">
        <v>46</v>
      </c>
      <c r="C41" s="4" t="s">
        <v>46</v>
      </c>
    </row>
    <row r="42" spans="1:3">
      <c r="A42" s="4" t="s">
        <v>336</v>
      </c>
      <c r="B42" s="4" t="s">
        <v>46</v>
      </c>
      <c r="C42" s="4" t="s">
        <v>46</v>
      </c>
    </row>
    <row r="43" spans="1:3">
      <c r="A43" s="3" t="s">
        <v>338</v>
      </c>
    </row>
    <row r="44" spans="1:3">
      <c r="A44" s="4" t="s">
        <v>48</v>
      </c>
      <c r="B44" s="4" t="s">
        <v>46</v>
      </c>
      <c r="C44" s="4" t="s">
        <v>46</v>
      </c>
    </row>
    <row r="45" spans="1:3">
      <c r="A45" s="4" t="s">
        <v>50</v>
      </c>
      <c r="B45" s="4" t="s">
        <v>46</v>
      </c>
      <c r="C45" s="4" t="s">
        <v>46</v>
      </c>
    </row>
    <row r="46" spans="1:3">
      <c r="A46" s="4" t="s">
        <v>341</v>
      </c>
    </row>
    <row r="47" spans="1:3">
      <c r="A47" s="4" t="s">
        <v>333</v>
      </c>
      <c r="B47" s="4" t="s">
        <v>46</v>
      </c>
      <c r="C47" s="4" t="s">
        <v>46</v>
      </c>
    </row>
    <row r="48" spans="1:3">
      <c r="A48" s="4" t="s">
        <v>334</v>
      </c>
      <c r="B48" s="4" t="s">
        <v>46</v>
      </c>
      <c r="C48" s="4" t="s">
        <v>46</v>
      </c>
    </row>
    <row r="49" spans="1:3">
      <c r="A49" s="4" t="s">
        <v>335</v>
      </c>
      <c r="B49" s="4" t="s">
        <v>46</v>
      </c>
      <c r="C49" s="4" t="s">
        <v>46</v>
      </c>
    </row>
    <row r="50" spans="1:3">
      <c r="A50" s="4" t="s">
        <v>336</v>
      </c>
      <c r="B50" s="4" t="s">
        <v>46</v>
      </c>
      <c r="C50" s="4" t="s">
        <v>46</v>
      </c>
    </row>
    <row r="51" spans="1:3">
      <c r="A51" s="4" t="s">
        <v>48</v>
      </c>
      <c r="B51" s="5" t="n">
        <v>518</v>
      </c>
      <c r="C51" s="5" t="n">
        <v>1489</v>
      </c>
    </row>
    <row r="52" spans="1:3">
      <c r="A52" s="4" t="s">
        <v>50</v>
      </c>
      <c r="B52" s="5" t="n">
        <v>518</v>
      </c>
      <c r="C52" s="5" t="n">
        <v>1489</v>
      </c>
    </row>
    <row r="53" spans="1:3">
      <c r="A53" s="3" t="s">
        <v>337</v>
      </c>
    </row>
    <row r="54" spans="1:3">
      <c r="A54" s="4" t="s">
        <v>333</v>
      </c>
      <c r="B54" s="4" t="s">
        <v>46</v>
      </c>
      <c r="C54" s="4" t="s">
        <v>46</v>
      </c>
    </row>
    <row r="55" spans="1:3">
      <c r="A55" s="4" t="s">
        <v>334</v>
      </c>
      <c r="B55" s="4" t="s">
        <v>46</v>
      </c>
      <c r="C55" s="4" t="s">
        <v>46</v>
      </c>
    </row>
    <row r="56" spans="1:3">
      <c r="A56" s="4" t="s">
        <v>335</v>
      </c>
      <c r="B56" s="4" t="s">
        <v>46</v>
      </c>
      <c r="C56" s="4" t="s">
        <v>46</v>
      </c>
    </row>
    <row r="57" spans="1:3">
      <c r="A57" s="4" t="s">
        <v>336</v>
      </c>
      <c r="B57" s="4" t="s">
        <v>46</v>
      </c>
      <c r="C57" s="4" t="s">
        <v>46</v>
      </c>
    </row>
    <row r="58" spans="1:3">
      <c r="A58" s="3" t="s">
        <v>338</v>
      </c>
    </row>
    <row r="59" spans="1:3">
      <c r="A59" s="4" t="s">
        <v>48</v>
      </c>
      <c r="B59" s="5" t="n">
        <v>518</v>
      </c>
      <c r="C59" s="5" t="n">
        <v>1489</v>
      </c>
    </row>
    <row r="60" spans="1:3">
      <c r="A60" s="4" t="s">
        <v>50</v>
      </c>
      <c r="B60" s="7" t="n">
        <v>518</v>
      </c>
      <c r="C60" s="7" t="n">
        <v>14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3142</v>
      </c>
      <c r="C4" s="7" t="n">
        <v>4091</v>
      </c>
      <c r="D4" s="7" t="n">
        <v>8883</v>
      </c>
      <c r="E4" s="7" t="n">
        <v>11914</v>
      </c>
    </row>
    <row r="5" spans="1:5">
      <c r="A5" s="4" t="s">
        <v>72</v>
      </c>
      <c r="B5" s="5" t="n">
        <v>332</v>
      </c>
      <c r="C5" s="5" t="n">
        <v>521</v>
      </c>
      <c r="D5" s="5" t="n">
        <v>1062</v>
      </c>
      <c r="E5" s="5" t="n">
        <v>1807</v>
      </c>
    </row>
    <row r="6" spans="1:5">
      <c r="A6" s="4" t="s">
        <v>73</v>
      </c>
      <c r="B6" s="5" t="n">
        <v>2810</v>
      </c>
      <c r="C6" s="5" t="n">
        <v>3570</v>
      </c>
      <c r="D6" s="5" t="n">
        <v>7821</v>
      </c>
      <c r="E6" s="5" t="n">
        <v>10107</v>
      </c>
    </row>
    <row r="7" spans="1:5">
      <c r="A7" s="4" t="s">
        <v>74</v>
      </c>
      <c r="B7" s="5" t="n">
        <v>45</v>
      </c>
      <c r="C7" s="5" t="n">
        <v>132</v>
      </c>
      <c r="D7" s="5" t="n">
        <v>152</v>
      </c>
      <c r="E7" s="5" t="n">
        <v>264</v>
      </c>
    </row>
    <row r="8" spans="1:5">
      <c r="A8" s="4" t="s">
        <v>75</v>
      </c>
      <c r="B8" s="5" t="n">
        <v>3230</v>
      </c>
      <c r="C8" s="5" t="n">
        <v>3296</v>
      </c>
      <c r="D8" s="5" t="n">
        <v>9603</v>
      </c>
      <c r="E8" s="5" t="n">
        <v>10412</v>
      </c>
    </row>
    <row r="9" spans="1:5">
      <c r="A9" s="4" t="s">
        <v>76</v>
      </c>
      <c r="B9" s="5" t="n">
        <v>1344</v>
      </c>
      <c r="C9" s="5" t="n">
        <v>2311</v>
      </c>
      <c r="D9" s="5" t="n">
        <v>4326</v>
      </c>
      <c r="E9" s="5" t="n">
        <v>7134</v>
      </c>
    </row>
    <row r="10" spans="1:5">
      <c r="A10" s="4" t="s">
        <v>77</v>
      </c>
      <c r="B10" s="5" t="n">
        <v>4619</v>
      </c>
      <c r="C10" s="5" t="n">
        <v>5739</v>
      </c>
      <c r="D10" s="5" t="n">
        <v>14081</v>
      </c>
      <c r="E10" s="5" t="n">
        <v>17810</v>
      </c>
    </row>
    <row r="11" spans="1:5">
      <c r="A11" s="4" t="s">
        <v>78</v>
      </c>
      <c r="B11" s="5" t="n">
        <v>-1809</v>
      </c>
      <c r="C11" s="5" t="n">
        <v>-2169</v>
      </c>
      <c r="D11" s="5" t="n">
        <v>-6260</v>
      </c>
      <c r="E11" s="5" t="n">
        <v>-7703</v>
      </c>
    </row>
    <row r="12" spans="1:5">
      <c r="A12" s="4" t="s">
        <v>79</v>
      </c>
      <c r="B12" s="5" t="n">
        <v>267</v>
      </c>
      <c r="C12" s="5" t="n">
        <v>-281</v>
      </c>
      <c r="D12" s="5" t="n">
        <v>971</v>
      </c>
      <c r="E12" s="5" t="n">
        <v>-501</v>
      </c>
    </row>
    <row r="13" spans="1:5">
      <c r="A13" s="4" t="s">
        <v>80</v>
      </c>
      <c r="B13" s="5" t="n">
        <v>-4</v>
      </c>
      <c r="C13" s="5" t="n">
        <v>-3</v>
      </c>
      <c r="D13" s="5" t="n">
        <v>-13</v>
      </c>
      <c r="E13" s="5" t="n">
        <v>-9</v>
      </c>
    </row>
    <row r="14" spans="1:5">
      <c r="A14" s="4" t="s">
        <v>81</v>
      </c>
      <c r="B14" s="5" t="n">
        <v>-1538</v>
      </c>
      <c r="C14" s="5" t="n">
        <v>-2447</v>
      </c>
      <c r="D14" s="5" t="n">
        <v>-5276</v>
      </c>
      <c r="E14" s="5" t="n">
        <v>-8195</v>
      </c>
    </row>
    <row r="15" spans="1:5">
      <c r="A15" s="4" t="s">
        <v>82</v>
      </c>
      <c r="B15" s="4" t="s">
        <v>46</v>
      </c>
      <c r="C15" s="4" t="s">
        <v>46</v>
      </c>
      <c r="D15" s="5" t="n">
        <v>-1</v>
      </c>
      <c r="E15" s="5" t="n">
        <v>-1</v>
      </c>
    </row>
    <row r="16" spans="1:5">
      <c r="A16" s="4" t="s">
        <v>83</v>
      </c>
      <c r="B16" s="7" t="n">
        <v>-1538</v>
      </c>
      <c r="C16" s="7" t="n">
        <v>-2447</v>
      </c>
      <c r="D16" s="7" t="n">
        <v>-5277</v>
      </c>
      <c r="E16" s="7" t="n">
        <v>-8196</v>
      </c>
    </row>
    <row r="17" spans="1:5">
      <c r="A17" s="4" t="s">
        <v>84</v>
      </c>
      <c r="B17" s="8" t="n">
        <v>-0.09</v>
      </c>
      <c r="C17" s="8" t="n">
        <v>-0.16</v>
      </c>
      <c r="D17" s="8" t="n">
        <v>-0.31</v>
      </c>
      <c r="E17" s="8" t="n">
        <v>-0.54</v>
      </c>
    </row>
    <row r="18" spans="1:5">
      <c r="A18" s="4" t="s">
        <v>85</v>
      </c>
      <c r="B18" s="8" t="n">
        <v>-0.11</v>
      </c>
      <c r="C18" s="8" t="n">
        <v>-0.16</v>
      </c>
      <c r="D18" s="8" t="n">
        <v>-0.37</v>
      </c>
      <c r="E18" s="8" t="n">
        <v>-0.54</v>
      </c>
    </row>
    <row r="19" spans="1:5">
      <c r="A19" s="3" t="s">
        <v>86</v>
      </c>
    </row>
    <row r="20" spans="1:5">
      <c r="A20" s="4" t="s">
        <v>87</v>
      </c>
      <c r="B20" s="5" t="n">
        <v>17089</v>
      </c>
      <c r="C20" s="5" t="n">
        <v>15324</v>
      </c>
      <c r="D20" s="5" t="n">
        <v>16864</v>
      </c>
      <c r="E20" s="5" t="n">
        <v>15306</v>
      </c>
    </row>
    <row r="21" spans="1:5">
      <c r="A21" s="4" t="s">
        <v>88</v>
      </c>
      <c r="B21" s="5" t="n">
        <v>17148</v>
      </c>
      <c r="C21" s="5" t="n">
        <v>15324</v>
      </c>
      <c r="D21" s="5" t="n">
        <v>17056</v>
      </c>
      <c r="E21" s="5" t="n">
        <v>15306</v>
      </c>
    </row>
    <row r="22" spans="1:5">
      <c r="A22" s="4" t="s">
        <v>89</v>
      </c>
    </row>
    <row r="23" spans="1:5">
      <c r="A23" s="3" t="s">
        <v>70</v>
      </c>
    </row>
    <row r="24" spans="1:5">
      <c r="A24" s="4" t="s">
        <v>71</v>
      </c>
      <c r="B24" s="7" t="n">
        <v>3142</v>
      </c>
      <c r="C24" s="7" t="n">
        <v>4080</v>
      </c>
      <c r="D24" s="7" t="n">
        <v>8870</v>
      </c>
      <c r="E24" s="7" t="n">
        <v>11868</v>
      </c>
    </row>
    <row r="25" spans="1:5">
      <c r="A25" s="4" t="s">
        <v>90</v>
      </c>
    </row>
    <row r="26" spans="1:5">
      <c r="A26" s="3" t="s">
        <v>70</v>
      </c>
    </row>
    <row r="27" spans="1:5">
      <c r="A27" s="4" t="s">
        <v>71</v>
      </c>
      <c r="B27" s="4" t="s">
        <v>46</v>
      </c>
      <c r="C27" s="7" t="n">
        <v>11</v>
      </c>
      <c r="D27" s="7" t="n">
        <v>13</v>
      </c>
      <c r="E27" s="7" t="n">
        <v>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2</v>
      </c>
      <c r="B1" s="2" t="s">
        <v>68</v>
      </c>
    </row>
    <row r="2" spans="1:4">
      <c r="B2" s="2" t="s">
        <v>2</v>
      </c>
      <c r="C2" s="2" t="s">
        <v>343</v>
      </c>
      <c r="D2" s="2" t="s">
        <v>344</v>
      </c>
    </row>
    <row r="3" spans="1:4">
      <c r="A3" s="4" t="s">
        <v>345</v>
      </c>
      <c r="B3" s="7" t="n">
        <v>785</v>
      </c>
      <c r="C3" s="7" t="n">
        <v>1275</v>
      </c>
      <c r="D3" s="7" t="n">
        <v>1489</v>
      </c>
    </row>
    <row r="4" spans="1:4">
      <c r="A4" s="4" t="s">
        <v>346</v>
      </c>
      <c r="B4" s="5" t="n">
        <v>-267</v>
      </c>
      <c r="C4" s="5" t="n">
        <v>-490</v>
      </c>
      <c r="D4" s="5" t="n">
        <v>-214</v>
      </c>
    </row>
    <row r="5" spans="1:4">
      <c r="A5" s="4" t="s">
        <v>345</v>
      </c>
      <c r="B5" s="7" t="n">
        <v>518</v>
      </c>
      <c r="C5" s="7" t="n">
        <v>785</v>
      </c>
      <c r="D5" s="7" t="n">
        <v>127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0</v>
      </c>
    </row>
    <row r="2" spans="1:3">
      <c r="A2" s="4" t="s">
        <v>348</v>
      </c>
      <c r="B2" s="7" t="n">
        <v>6</v>
      </c>
      <c r="C2" s="7" t="n">
        <v>112</v>
      </c>
    </row>
    <row r="3" spans="1:3">
      <c r="A3" s="4" t="s">
        <v>349</v>
      </c>
      <c r="B3" s="5" t="n">
        <v>644</v>
      </c>
      <c r="C3" s="5" t="n">
        <v>923</v>
      </c>
    </row>
    <row r="4" spans="1:3">
      <c r="A4" s="4" t="s">
        <v>350</v>
      </c>
      <c r="B4" s="4" t="s">
        <v>46</v>
      </c>
      <c r="C4" s="5" t="n">
        <v>123</v>
      </c>
    </row>
    <row r="5" spans="1:3">
      <c r="A5" s="4" t="s">
        <v>351</v>
      </c>
      <c r="B5" s="5" t="n">
        <v>137</v>
      </c>
      <c r="C5" s="5" t="n">
        <v>86</v>
      </c>
    </row>
    <row r="6" spans="1:3">
      <c r="A6" s="4" t="s">
        <v>352</v>
      </c>
      <c r="B6" s="5" t="n">
        <v>116</v>
      </c>
      <c r="C6" s="4" t="s">
        <v>46</v>
      </c>
    </row>
    <row r="7" spans="1:3">
      <c r="A7" s="4" t="s">
        <v>353</v>
      </c>
      <c r="B7" s="5" t="n">
        <v>57</v>
      </c>
      <c r="C7" s="5" t="n">
        <v>27</v>
      </c>
    </row>
    <row r="8" spans="1:3">
      <c r="A8" s="4" t="s">
        <v>354</v>
      </c>
      <c r="B8" s="5" t="n">
        <v>61</v>
      </c>
      <c r="C8" s="5" t="n">
        <v>61</v>
      </c>
    </row>
    <row r="9" spans="1:3">
      <c r="A9" s="4" t="s">
        <v>355</v>
      </c>
      <c r="B9" s="5" t="n">
        <v>64</v>
      </c>
      <c r="C9" s="5" t="n">
        <v>117</v>
      </c>
    </row>
    <row r="10" spans="1:3">
      <c r="A10" s="4" t="s">
        <v>356</v>
      </c>
      <c r="B10" s="5" t="n">
        <v>234</v>
      </c>
      <c r="C10" s="5" t="n">
        <v>214</v>
      </c>
    </row>
    <row r="11" spans="1:3">
      <c r="A11" s="4" t="s">
        <v>357</v>
      </c>
      <c r="B11" s="7" t="n">
        <v>1319</v>
      </c>
      <c r="C11" s="7" t="n">
        <v>16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2</v>
      </c>
      <c r="C1" s="2" t="s">
        <v>359</v>
      </c>
      <c r="D1" s="2" t="s">
        <v>30</v>
      </c>
    </row>
    <row r="2" spans="1:4">
      <c r="A2" s="4" t="s">
        <v>360</v>
      </c>
      <c r="B2" s="7" t="n">
        <v>205</v>
      </c>
      <c r="D2" s="7" t="n">
        <v>298</v>
      </c>
    </row>
    <row r="3" spans="1:4">
      <c r="A3" s="4" t="s">
        <v>361</v>
      </c>
      <c r="B3" s="5" t="n">
        <v>309</v>
      </c>
      <c r="D3" s="5" t="n">
        <v>346</v>
      </c>
    </row>
    <row r="4" spans="1:4">
      <c r="A4" s="4" t="s">
        <v>362</v>
      </c>
      <c r="B4" s="5" t="n">
        <v>-124</v>
      </c>
      <c r="D4" s="5" t="n">
        <v>-140</v>
      </c>
    </row>
    <row r="5" spans="1:4">
      <c r="A5" s="4" t="s">
        <v>363</v>
      </c>
      <c r="B5" s="7" t="n">
        <v>390</v>
      </c>
      <c r="C5" s="7" t="n">
        <v>479</v>
      </c>
      <c r="D5" s="7" t="n">
        <v>5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64</v>
      </c>
      <c r="B1" s="2" t="s">
        <v>68</v>
      </c>
      <c r="D1" s="2" t="s">
        <v>1</v>
      </c>
    </row>
    <row r="2" spans="1:5">
      <c r="B2" s="2" t="s">
        <v>2</v>
      </c>
      <c r="C2" s="2" t="s">
        <v>69</v>
      </c>
      <c r="D2" s="2" t="s">
        <v>2</v>
      </c>
      <c r="E2" s="2" t="s">
        <v>69</v>
      </c>
    </row>
    <row r="3" spans="1:5">
      <c r="A3" s="4" t="s">
        <v>365</v>
      </c>
      <c r="B3" s="7" t="n">
        <v>92</v>
      </c>
      <c r="C3" s="7" t="n">
        <v>18</v>
      </c>
      <c r="D3" s="7" t="n">
        <v>219</v>
      </c>
      <c r="E3" s="7" t="n">
        <v>5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0</v>
      </c>
    </row>
    <row r="2" spans="1:3">
      <c r="A2" s="4" t="s">
        <v>367</v>
      </c>
      <c r="B2" s="7" t="n">
        <v>733</v>
      </c>
      <c r="C2" s="7" t="n">
        <v>714</v>
      </c>
    </row>
    <row r="3" spans="1:3">
      <c r="A3" s="4" t="s">
        <v>368</v>
      </c>
      <c r="B3" s="5" t="n">
        <v>-462</v>
      </c>
      <c r="C3" s="5" t="n">
        <v>-243</v>
      </c>
    </row>
    <row r="4" spans="1:3">
      <c r="A4" s="4" t="s">
        <v>369</v>
      </c>
      <c r="B4" s="5" t="n">
        <v>271</v>
      </c>
      <c r="C4" s="5" t="n">
        <v>471</v>
      </c>
    </row>
    <row r="5" spans="1:3">
      <c r="A5" s="4" t="s">
        <v>370</v>
      </c>
    </row>
    <row r="6" spans="1:3">
      <c r="A6" s="4" t="s">
        <v>367</v>
      </c>
      <c r="B6" s="5" t="n">
        <v>24</v>
      </c>
      <c r="C6" s="5" t="n">
        <v>24</v>
      </c>
    </row>
    <row r="7" spans="1:3">
      <c r="A7" s="4" t="s">
        <v>294</v>
      </c>
    </row>
    <row r="8" spans="1:3">
      <c r="A8" s="4" t="s">
        <v>367</v>
      </c>
      <c r="B8" s="5" t="n">
        <v>157</v>
      </c>
      <c r="C8" s="5" t="n">
        <v>157</v>
      </c>
    </row>
    <row r="9" spans="1:3">
      <c r="A9" s="4" t="s">
        <v>292</v>
      </c>
    </row>
    <row r="10" spans="1:3">
      <c r="A10" s="4" t="s">
        <v>367</v>
      </c>
      <c r="B10" s="5" t="n">
        <v>370</v>
      </c>
      <c r="C10" s="5" t="n">
        <v>354</v>
      </c>
    </row>
    <row r="11" spans="1:3">
      <c r="A11" s="4" t="s">
        <v>371</v>
      </c>
    </row>
    <row r="12" spans="1:3">
      <c r="A12" s="4" t="s">
        <v>367</v>
      </c>
      <c r="B12" s="5" t="n">
        <v>105</v>
      </c>
      <c r="C12" s="5" t="n">
        <v>105</v>
      </c>
    </row>
    <row r="13" spans="1:3">
      <c r="A13" s="4" t="s">
        <v>372</v>
      </c>
    </row>
    <row r="14" spans="1:3">
      <c r="A14" s="4" t="s">
        <v>367</v>
      </c>
      <c r="B14" s="7" t="n">
        <v>77</v>
      </c>
      <c r="C14" s="7" t="n">
        <v>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359</v>
      </c>
      <c r="D1" s="2" t="s">
        <v>30</v>
      </c>
    </row>
    <row r="2" spans="1:4">
      <c r="A2" s="4" t="s">
        <v>374</v>
      </c>
      <c r="B2" s="7" t="n">
        <v>759</v>
      </c>
      <c r="D2" s="7" t="n">
        <v>761</v>
      </c>
    </row>
    <row r="3" spans="1:4">
      <c r="A3" s="4" t="s">
        <v>375</v>
      </c>
      <c r="B3" s="5" t="n">
        <v>90</v>
      </c>
      <c r="D3" s="5" t="n">
        <v>347</v>
      </c>
    </row>
    <row r="4" spans="1:4">
      <c r="A4" s="4" t="s">
        <v>376</v>
      </c>
      <c r="B4" s="5" t="n">
        <v>63</v>
      </c>
      <c r="D4" s="4" t="s">
        <v>46</v>
      </c>
    </row>
    <row r="5" spans="1:4">
      <c r="A5" s="4" t="s">
        <v>377</v>
      </c>
      <c r="B5" s="4" t="s">
        <v>46</v>
      </c>
      <c r="D5" s="5" t="n">
        <v>185</v>
      </c>
    </row>
    <row r="6" spans="1:4">
      <c r="A6" s="4" t="s">
        <v>378</v>
      </c>
      <c r="B6" s="4" t="s">
        <v>46</v>
      </c>
      <c r="D6" s="5" t="n">
        <v>106</v>
      </c>
    </row>
    <row r="7" spans="1:4">
      <c r="A7" s="4" t="s">
        <v>379</v>
      </c>
      <c r="B7" s="5" t="n">
        <v>1599</v>
      </c>
    </row>
    <row r="8" spans="1:4">
      <c r="A8" s="4" t="s">
        <v>47</v>
      </c>
      <c r="B8" s="5" t="n">
        <v>93</v>
      </c>
      <c r="D8" s="5" t="n">
        <v>69</v>
      </c>
    </row>
    <row r="9" spans="1:4">
      <c r="A9" s="4" t="s">
        <v>356</v>
      </c>
      <c r="B9" s="5" t="n">
        <v>147</v>
      </c>
      <c r="D9" s="5" t="n">
        <v>204</v>
      </c>
    </row>
    <row r="10" spans="1:4">
      <c r="A10" s="4" t="s">
        <v>380</v>
      </c>
      <c r="B10" s="7" t="n">
        <v>2751</v>
      </c>
      <c r="C10" s="7" t="n">
        <v>2838</v>
      </c>
      <c r="D10" s="7" t="n">
        <v>16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81</v>
      </c>
      <c r="B1" s="2" t="s">
        <v>382</v>
      </c>
      <c r="C1" s="2" t="s">
        <v>383</v>
      </c>
      <c r="D1" s="2" t="s">
        <v>384</v>
      </c>
      <c r="E1" s="2" t="s">
        <v>385</v>
      </c>
      <c r="F1" s="2" t="s">
        <v>386</v>
      </c>
      <c r="G1" s="2" t="s">
        <v>387</v>
      </c>
      <c r="H1" s="2" t="s">
        <v>388</v>
      </c>
      <c r="I1" s="2" t="s">
        <v>386</v>
      </c>
      <c r="J1" s="2" t="s">
        <v>2</v>
      </c>
      <c r="K1" s="2" t="s">
        <v>69</v>
      </c>
      <c r="L1" s="2" t="s">
        <v>389</v>
      </c>
      <c r="M1" s="2" t="s">
        <v>343</v>
      </c>
      <c r="N1" s="2" t="s">
        <v>2</v>
      </c>
      <c r="O1" s="2" t="s">
        <v>69</v>
      </c>
      <c r="P1" s="2" t="s">
        <v>390</v>
      </c>
      <c r="Q1" s="2" t="s">
        <v>359</v>
      </c>
      <c r="R1" s="2" t="s">
        <v>30</v>
      </c>
    </row>
    <row r="2" spans="1:18">
      <c r="A2" s="4" t="s">
        <v>391</v>
      </c>
      <c r="J2" s="4" t="s">
        <v>46</v>
      </c>
      <c r="K2" s="7" t="n">
        <v>233000</v>
      </c>
      <c r="N2" s="7" t="n">
        <v>134000</v>
      </c>
      <c r="O2" s="7" t="n">
        <v>629000</v>
      </c>
    </row>
    <row r="3" spans="1:18">
      <c r="A3" s="4" t="s">
        <v>392</v>
      </c>
      <c r="J3" s="5" t="n">
        <v>1669000</v>
      </c>
      <c r="N3" s="5" t="n">
        <v>1669000</v>
      </c>
      <c r="Q3" s="7" t="n">
        <v>1458000</v>
      </c>
    </row>
    <row r="4" spans="1:18">
      <c r="A4" s="4" t="s">
        <v>393</v>
      </c>
    </row>
    <row r="5" spans="1:18">
      <c r="A5" s="4" t="s">
        <v>394</v>
      </c>
      <c r="I5" s="7" t="n">
        <v>1000000</v>
      </c>
    </row>
    <row r="6" spans="1:18">
      <c r="A6" s="4" t="s">
        <v>395</v>
      </c>
    </row>
    <row r="7" spans="1:18">
      <c r="A7" s="4" t="s">
        <v>396</v>
      </c>
      <c r="G7" s="5" t="n">
        <v>800000</v>
      </c>
    </row>
    <row r="8" spans="1:18">
      <c r="A8" s="4" t="s">
        <v>397</v>
      </c>
    </row>
    <row r="9" spans="1:18">
      <c r="A9" s="4" t="s">
        <v>396</v>
      </c>
      <c r="F9" s="5" t="n">
        <v>1200000</v>
      </c>
    </row>
    <row r="10" spans="1:18">
      <c r="A10" s="4" t="s">
        <v>398</v>
      </c>
      <c r="F10" s="8" t="n">
        <v>1.25</v>
      </c>
    </row>
    <row r="11" spans="1:18">
      <c r="A11" s="4" t="s">
        <v>399</v>
      </c>
      <c r="F11" s="7" t="n">
        <v>3500000</v>
      </c>
    </row>
    <row r="12" spans="1:18">
      <c r="A12" s="4" t="s">
        <v>400</v>
      </c>
    </row>
    <row r="13" spans="1:18">
      <c r="A13" s="4" t="s">
        <v>401</v>
      </c>
      <c r="I13" s="7" t="n">
        <v>600000</v>
      </c>
    </row>
    <row r="14" spans="1:18">
      <c r="A14" s="4" t="s">
        <v>402</v>
      </c>
    </row>
    <row r="15" spans="1:18">
      <c r="A15" s="4" t="s">
        <v>403</v>
      </c>
      <c r="L15" s="7" t="n">
        <v>2500000</v>
      </c>
    </row>
    <row r="16" spans="1:18">
      <c r="A16" s="4" t="s">
        <v>404</v>
      </c>
    </row>
    <row r="17" spans="1:18">
      <c r="A17" s="4" t="s">
        <v>405</v>
      </c>
      <c r="R17" s="7" t="n">
        <v>2000000</v>
      </c>
    </row>
    <row r="18" spans="1:18">
      <c r="A18" s="4" t="s">
        <v>391</v>
      </c>
      <c r="J18" s="4" t="s">
        <v>46</v>
      </c>
      <c r="K18" s="5" t="n">
        <v>11000</v>
      </c>
      <c r="N18" s="5" t="n">
        <v>13000</v>
      </c>
      <c r="O18" s="5" t="n">
        <v>46000</v>
      </c>
    </row>
    <row r="19" spans="1:18">
      <c r="A19" s="4" t="s">
        <v>406</v>
      </c>
    </row>
    <row r="20" spans="1:18">
      <c r="A20" s="4" t="s">
        <v>407</v>
      </c>
      <c r="Q20" s="5" t="n">
        <v>1960000</v>
      </c>
    </row>
    <row r="21" spans="1:18">
      <c r="A21" s="4" t="s">
        <v>408</v>
      </c>
    </row>
    <row r="22" spans="1:18">
      <c r="A22" s="4" t="s">
        <v>407</v>
      </c>
      <c r="Q22" s="5" t="n">
        <v>1300000</v>
      </c>
    </row>
    <row r="23" spans="1:18">
      <c r="A23" s="4" t="s">
        <v>409</v>
      </c>
    </row>
    <row r="24" spans="1:18">
      <c r="A24" s="4" t="s">
        <v>407</v>
      </c>
      <c r="Q24" s="5" t="n">
        <v>600000</v>
      </c>
    </row>
    <row r="25" spans="1:18">
      <c r="A25" s="4" t="s">
        <v>410</v>
      </c>
    </row>
    <row r="26" spans="1:18">
      <c r="A26" s="4" t="s">
        <v>407</v>
      </c>
      <c r="Q26" s="7" t="n">
        <v>700000</v>
      </c>
    </row>
    <row r="27" spans="1:18">
      <c r="A27" s="4" t="s">
        <v>411</v>
      </c>
    </row>
    <row r="28" spans="1:18">
      <c r="A28" s="4" t="s">
        <v>412</v>
      </c>
      <c r="E28" s="7" t="n">
        <v>312500</v>
      </c>
      <c r="H28" s="7" t="n">
        <v>312500</v>
      </c>
      <c r="P28" s="7" t="n">
        <v>625000</v>
      </c>
    </row>
    <row r="29" spans="1:18">
      <c r="A29" s="4" t="s">
        <v>413</v>
      </c>
      <c r="M29" s="7" t="n">
        <v>500000</v>
      </c>
    </row>
    <row r="30" spans="1:18">
      <c r="A30" s="4" t="s">
        <v>414</v>
      </c>
    </row>
    <row r="31" spans="1:18">
      <c r="A31" s="4" t="s">
        <v>412</v>
      </c>
      <c r="C31" s="7" t="n">
        <v>750000</v>
      </c>
    </row>
    <row r="32" spans="1:18">
      <c r="A32" s="4" t="s">
        <v>415</v>
      </c>
    </row>
    <row r="33" spans="1:18">
      <c r="A33" s="4" t="s">
        <v>412</v>
      </c>
      <c r="D33" s="7" t="n">
        <v>250000</v>
      </c>
    </row>
    <row r="34" spans="1:18">
      <c r="A34" s="4" t="s">
        <v>416</v>
      </c>
    </row>
    <row r="35" spans="1:18">
      <c r="A35" s="4" t="s">
        <v>412</v>
      </c>
      <c r="B35" s="7" t="n">
        <v>200000</v>
      </c>
    </row>
    <row r="36" spans="1:18">
      <c r="A36" s="4" t="s">
        <v>417</v>
      </c>
    </row>
    <row r="37" spans="1:18">
      <c r="A37" s="4" t="s">
        <v>418</v>
      </c>
      <c r="J37" s="5" t="n">
        <v>62000</v>
      </c>
      <c r="N37" s="5" t="n">
        <v>62000</v>
      </c>
    </row>
    <row r="38" spans="1:18">
      <c r="A38" s="4" t="s">
        <v>419</v>
      </c>
    </row>
    <row r="39" spans="1:18">
      <c r="A39" s="4" t="s">
        <v>405</v>
      </c>
      <c r="R39" s="7" t="n">
        <v>1300000</v>
      </c>
    </row>
    <row r="40" spans="1:18">
      <c r="A40" s="4" t="s">
        <v>391</v>
      </c>
      <c r="J40" s="5" t="n">
        <v>2800000</v>
      </c>
      <c r="K40" s="7" t="n">
        <v>3500000</v>
      </c>
      <c r="N40" s="5" t="n">
        <v>7700000</v>
      </c>
      <c r="O40" s="7" t="n">
        <v>9300000</v>
      </c>
    </row>
    <row r="41" spans="1:18">
      <c r="A41" s="4" t="s">
        <v>392</v>
      </c>
      <c r="J41" s="7" t="n">
        <v>1700000</v>
      </c>
      <c r="N41" s="7" t="n">
        <v>17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421</v>
      </c>
    </row>
    <row r="2" spans="1:2">
      <c r="A2" s="4" t="s">
        <v>422</v>
      </c>
    </row>
    <row r="3" spans="1:2">
      <c r="A3" s="4" t="s">
        <v>418</v>
      </c>
      <c r="B3" s="7" t="n">
        <v>6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23</v>
      </c>
      <c r="B1" s="2" t="s">
        <v>68</v>
      </c>
      <c r="D1" s="2" t="s">
        <v>1</v>
      </c>
    </row>
    <row r="2" spans="1:7">
      <c r="B2" s="2" t="s">
        <v>2</v>
      </c>
      <c r="C2" s="2" t="s">
        <v>69</v>
      </c>
      <c r="D2" s="2" t="s">
        <v>2</v>
      </c>
      <c r="E2" s="2" t="s">
        <v>69</v>
      </c>
      <c r="F2" s="2" t="s">
        <v>359</v>
      </c>
      <c r="G2" s="2" t="s">
        <v>30</v>
      </c>
    </row>
    <row r="3" spans="1:7">
      <c r="A3" s="4" t="s">
        <v>424</v>
      </c>
      <c r="B3" s="7" t="n">
        <v>2612</v>
      </c>
      <c r="D3" s="7" t="n">
        <v>2612</v>
      </c>
      <c r="F3" s="7" t="n">
        <v>4159</v>
      </c>
      <c r="G3" s="7" t="n">
        <v>3629</v>
      </c>
    </row>
    <row r="4" spans="1:7">
      <c r="A4" s="4" t="s">
        <v>376</v>
      </c>
      <c r="B4" s="5" t="n">
        <v>390</v>
      </c>
      <c r="D4" s="5" t="n">
        <v>390</v>
      </c>
      <c r="F4" s="5" t="n">
        <v>479</v>
      </c>
      <c r="G4" s="5" t="n">
        <v>504</v>
      </c>
    </row>
    <row r="5" spans="1:7">
      <c r="A5" s="4" t="s">
        <v>42</v>
      </c>
      <c r="B5" s="5" t="n">
        <v>2751</v>
      </c>
      <c r="D5" s="5" t="n">
        <v>2751</v>
      </c>
      <c r="F5" s="5" t="n">
        <v>2838</v>
      </c>
      <c r="G5" s="5" t="n">
        <v>1672</v>
      </c>
    </row>
    <row r="6" spans="1:7">
      <c r="A6" s="4" t="s">
        <v>43</v>
      </c>
      <c r="B6" s="5" t="n">
        <v>62</v>
      </c>
      <c r="D6" s="5" t="n">
        <v>62</v>
      </c>
      <c r="F6" s="5" t="n">
        <v>75</v>
      </c>
      <c r="G6" s="5" t="n">
        <v>2841</v>
      </c>
    </row>
    <row r="7" spans="1:7">
      <c r="A7" s="4" t="s">
        <v>425</v>
      </c>
      <c r="B7" s="4" t="s">
        <v>46</v>
      </c>
      <c r="D7" s="4" t="s">
        <v>46</v>
      </c>
      <c r="F7" s="4" t="s">
        <v>46</v>
      </c>
      <c r="G7" s="5" t="n">
        <v>534</v>
      </c>
    </row>
    <row r="8" spans="1:7">
      <c r="A8" s="4" t="s">
        <v>55</v>
      </c>
      <c r="B8" s="5" t="n">
        <v>-113713</v>
      </c>
      <c r="D8" s="5" t="n">
        <v>-113713</v>
      </c>
      <c r="F8" s="5" t="n">
        <v>-108435</v>
      </c>
      <c r="G8" s="7" t="n">
        <v>-111074</v>
      </c>
    </row>
    <row r="9" spans="1:7">
      <c r="A9" s="4" t="s">
        <v>426</v>
      </c>
      <c r="B9" s="5" t="n">
        <v>3142</v>
      </c>
      <c r="C9" s="7" t="n">
        <v>4091</v>
      </c>
      <c r="D9" s="5" t="n">
        <v>8883</v>
      </c>
      <c r="E9" s="7" t="n">
        <v>11914</v>
      </c>
    </row>
    <row r="10" spans="1:7">
      <c r="A10" s="4" t="s">
        <v>427</v>
      </c>
      <c r="B10" s="5" t="n">
        <v>332</v>
      </c>
      <c r="C10" s="5" t="n">
        <v>521</v>
      </c>
      <c r="D10" s="5" t="n">
        <v>1062</v>
      </c>
      <c r="E10" s="5" t="n">
        <v>1807</v>
      </c>
    </row>
    <row r="11" spans="1:7">
      <c r="A11" s="4" t="s">
        <v>428</v>
      </c>
      <c r="B11" s="5" t="n">
        <v>-1809</v>
      </c>
      <c r="C11" s="5" t="n">
        <v>-2169</v>
      </c>
      <c r="D11" s="5" t="n">
        <v>-6260</v>
      </c>
      <c r="E11" s="5" t="n">
        <v>-7703</v>
      </c>
    </row>
    <row r="12" spans="1:7">
      <c r="A12" s="4" t="s">
        <v>93</v>
      </c>
      <c r="B12" s="7" t="n">
        <v>-1538</v>
      </c>
      <c r="C12" s="7" t="n">
        <v>-2447</v>
      </c>
      <c r="D12" s="7" t="n">
        <v>-5277</v>
      </c>
      <c r="E12" s="7" t="n">
        <v>-8196</v>
      </c>
    </row>
    <row r="13" spans="1:7">
      <c r="A13" s="4" t="s">
        <v>285</v>
      </c>
      <c r="B13" s="8" t="n">
        <v>-0.09</v>
      </c>
      <c r="C13" s="8" t="n">
        <v>-0.16</v>
      </c>
      <c r="D13" s="8" t="n">
        <v>-0.31</v>
      </c>
      <c r="E13" s="8" t="n">
        <v>-0.54</v>
      </c>
    </row>
    <row r="14" spans="1:7">
      <c r="A14" s="4" t="s">
        <v>286</v>
      </c>
      <c r="B14" s="8" t="n">
        <v>-0.11</v>
      </c>
      <c r="C14" s="8" t="n">
        <v>-0.16</v>
      </c>
      <c r="D14" s="8" t="n">
        <v>-0.37</v>
      </c>
      <c r="E14" s="8" t="n">
        <v>-0.54</v>
      </c>
    </row>
    <row r="15" spans="1:7">
      <c r="A15" s="4" t="s">
        <v>424</v>
      </c>
      <c r="D15" s="7" t="n">
        <v>1546</v>
      </c>
      <c r="E15" s="7" t="n">
        <v>-109</v>
      </c>
    </row>
    <row r="16" spans="1:7">
      <c r="A16" s="4" t="s">
        <v>376</v>
      </c>
      <c r="D16" s="5" t="n">
        <v>89</v>
      </c>
      <c r="E16" s="5" t="n">
        <v>273</v>
      </c>
    </row>
    <row r="17" spans="1:7">
      <c r="A17" s="4" t="s">
        <v>429</v>
      </c>
      <c r="D17" s="5" t="n">
        <v>-56</v>
      </c>
      <c r="E17" s="5" t="n">
        <v>602</v>
      </c>
    </row>
    <row r="18" spans="1:7">
      <c r="A18" s="4" t="s">
        <v>43</v>
      </c>
      <c r="D18" s="5" t="n">
        <v>-13</v>
      </c>
      <c r="E18" s="7" t="n">
        <v>6</v>
      </c>
    </row>
    <row r="19" spans="1:7">
      <c r="A19" s="4" t="s">
        <v>430</v>
      </c>
    </row>
    <row r="20" spans="1:7">
      <c r="A20" s="4" t="s">
        <v>424</v>
      </c>
      <c r="B20" s="7" t="n">
        <v>2241</v>
      </c>
      <c r="D20" s="5" t="n">
        <v>2241</v>
      </c>
      <c r="F20" s="5" t="n">
        <v>3629</v>
      </c>
    </row>
    <row r="21" spans="1:7">
      <c r="A21" s="4" t="s">
        <v>376</v>
      </c>
      <c r="B21" s="5" t="n">
        <v>418</v>
      </c>
      <c r="D21" s="5" t="n">
        <v>418</v>
      </c>
      <c r="F21" s="5" t="n">
        <v>504</v>
      </c>
    </row>
    <row r="22" spans="1:7">
      <c r="A22" s="4" t="s">
        <v>42</v>
      </c>
      <c r="B22" s="5" t="n">
        <v>1376</v>
      </c>
      <c r="D22" s="5" t="n">
        <v>1376</v>
      </c>
      <c r="F22" s="5" t="n">
        <v>1672</v>
      </c>
    </row>
    <row r="23" spans="1:7">
      <c r="A23" s="4" t="s">
        <v>43</v>
      </c>
      <c r="B23" s="5" t="n">
        <v>2685</v>
      </c>
      <c r="D23" s="5" t="n">
        <v>2685</v>
      </c>
      <c r="F23" s="5" t="n">
        <v>2841</v>
      </c>
    </row>
    <row r="24" spans="1:7">
      <c r="A24" s="4" t="s">
        <v>425</v>
      </c>
      <c r="B24" s="5" t="n">
        <v>579</v>
      </c>
      <c r="D24" s="5" t="n">
        <v>579</v>
      </c>
      <c r="F24" s="5" t="n">
        <v>534</v>
      </c>
    </row>
    <row r="25" spans="1:7">
      <c r="A25" s="4" t="s">
        <v>55</v>
      </c>
      <c r="B25" s="5" t="n">
        <v>-115883</v>
      </c>
      <c r="D25" s="5" t="n">
        <v>-115883</v>
      </c>
      <c r="F25" s="5" t="n">
        <v>-111074</v>
      </c>
    </row>
    <row r="26" spans="1:7">
      <c r="A26" s="4" t="s">
        <v>426</v>
      </c>
      <c r="D26" s="5" t="n">
        <v>9348</v>
      </c>
    </row>
    <row r="27" spans="1:7">
      <c r="A27" s="4" t="s">
        <v>427</v>
      </c>
      <c r="D27" s="5" t="n">
        <v>1059</v>
      </c>
    </row>
    <row r="28" spans="1:7">
      <c r="A28" s="4" t="s">
        <v>428</v>
      </c>
      <c r="D28" s="5" t="n">
        <v>-5792</v>
      </c>
    </row>
    <row r="29" spans="1:7">
      <c r="A29" s="4" t="s">
        <v>93</v>
      </c>
      <c r="D29" s="7" t="n">
        <v>-4809</v>
      </c>
    </row>
    <row r="30" spans="1:7">
      <c r="A30" s="4" t="s">
        <v>285</v>
      </c>
      <c r="D30" s="8" t="n">
        <v>-0.29</v>
      </c>
    </row>
    <row r="31" spans="1:7">
      <c r="A31" s="4" t="s">
        <v>286</v>
      </c>
      <c r="D31" s="8" t="n">
        <v>-0.34</v>
      </c>
    </row>
    <row r="32" spans="1:7">
      <c r="A32" s="4" t="s">
        <v>424</v>
      </c>
      <c r="D32" s="7" t="n">
        <v>1387</v>
      </c>
    </row>
    <row r="33" spans="1:7">
      <c r="A33" s="4" t="s">
        <v>376</v>
      </c>
      <c r="D33" s="5" t="n">
        <v>86</v>
      </c>
    </row>
    <row r="34" spans="1:7">
      <c r="A34" s="4" t="s">
        <v>429</v>
      </c>
      <c r="D34" s="5" t="n">
        <v>-296</v>
      </c>
    </row>
    <row r="35" spans="1:7">
      <c r="A35" s="4" t="s">
        <v>43</v>
      </c>
      <c r="D35" s="5" t="n">
        <v>-80</v>
      </c>
    </row>
    <row r="36" spans="1:7">
      <c r="A36" s="4" t="s">
        <v>431</v>
      </c>
    </row>
    <row r="37" spans="1:7">
      <c r="A37" s="4" t="s">
        <v>424</v>
      </c>
      <c r="B37" s="5" t="n">
        <v>-371</v>
      </c>
      <c r="D37" s="5" t="n">
        <v>-371</v>
      </c>
      <c r="F37" s="5" t="n">
        <v>530</v>
      </c>
    </row>
    <row r="38" spans="1:7">
      <c r="A38" s="4" t="s">
        <v>376</v>
      </c>
      <c r="B38" s="5" t="n">
        <v>28</v>
      </c>
      <c r="D38" s="5" t="n">
        <v>28</v>
      </c>
      <c r="F38" s="5" t="n">
        <v>-25</v>
      </c>
    </row>
    <row r="39" spans="1:7">
      <c r="A39" s="4" t="s">
        <v>42</v>
      </c>
      <c r="B39" s="5" t="n">
        <v>-1375</v>
      </c>
      <c r="D39" s="5" t="n">
        <v>-1375</v>
      </c>
      <c r="F39" s="5" t="n">
        <v>1166</v>
      </c>
    </row>
    <row r="40" spans="1:7">
      <c r="A40" s="4" t="s">
        <v>43</v>
      </c>
      <c r="B40" s="5" t="n">
        <v>2623</v>
      </c>
      <c r="D40" s="5" t="n">
        <v>2623</v>
      </c>
      <c r="F40" s="5" t="n">
        <v>-2766</v>
      </c>
    </row>
    <row r="41" spans="1:7">
      <c r="A41" s="4" t="s">
        <v>425</v>
      </c>
      <c r="B41" s="5" t="n">
        <v>579</v>
      </c>
      <c r="D41" s="5" t="n">
        <v>579</v>
      </c>
      <c r="F41" s="5" t="n">
        <v>-534</v>
      </c>
    </row>
    <row r="42" spans="1:7">
      <c r="A42" s="4" t="s">
        <v>55</v>
      </c>
      <c r="B42" s="7" t="n">
        <v>-2170</v>
      </c>
      <c r="D42" s="5" t="n">
        <v>-2170</v>
      </c>
      <c r="F42" s="7" t="n">
        <v>2639</v>
      </c>
    </row>
    <row r="43" spans="1:7">
      <c r="A43" s="4" t="s">
        <v>426</v>
      </c>
      <c r="D43" s="5" t="n">
        <v>465</v>
      </c>
    </row>
    <row r="44" spans="1:7">
      <c r="A44" s="4" t="s">
        <v>427</v>
      </c>
      <c r="D44" s="5" t="n">
        <v>-3</v>
      </c>
    </row>
    <row r="45" spans="1:7">
      <c r="A45" s="4" t="s">
        <v>428</v>
      </c>
      <c r="D45" s="5" t="n">
        <v>468</v>
      </c>
    </row>
    <row r="46" spans="1:7">
      <c r="A46" s="4" t="s">
        <v>93</v>
      </c>
      <c r="D46" s="7" t="n">
        <v>468</v>
      </c>
    </row>
    <row r="47" spans="1:7">
      <c r="A47" s="4" t="s">
        <v>285</v>
      </c>
      <c r="D47" s="8" t="n">
        <v>0.02</v>
      </c>
    </row>
    <row r="48" spans="1:7">
      <c r="A48" s="4" t="s">
        <v>286</v>
      </c>
      <c r="D48" s="8" t="n">
        <v>0.03</v>
      </c>
    </row>
    <row r="49" spans="1:7">
      <c r="A49" s="4" t="s">
        <v>424</v>
      </c>
      <c r="D49" s="7" t="n">
        <v>-159</v>
      </c>
    </row>
    <row r="50" spans="1:7">
      <c r="A50" s="4" t="s">
        <v>376</v>
      </c>
      <c r="D50" s="5" t="n">
        <v>-3</v>
      </c>
    </row>
    <row r="51" spans="1:7">
      <c r="A51" s="4" t="s">
        <v>429</v>
      </c>
      <c r="D51" s="5" t="n">
        <v>-240</v>
      </c>
    </row>
    <row r="52" spans="1:7">
      <c r="A52" s="4" t="s">
        <v>43</v>
      </c>
      <c r="D52" s="7" t="n">
        <v>-6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2</v>
      </c>
      <c r="B1" s="2" t="s">
        <v>1</v>
      </c>
    </row>
    <row r="2" spans="1:4">
      <c r="B2" s="2" t="s">
        <v>2</v>
      </c>
      <c r="C2" s="2" t="s">
        <v>359</v>
      </c>
      <c r="D2" s="2" t="s">
        <v>30</v>
      </c>
    </row>
    <row r="3" spans="1:4">
      <c r="A3" s="4" t="s">
        <v>43</v>
      </c>
      <c r="B3" s="7" t="n">
        <v>62</v>
      </c>
      <c r="C3" s="7" t="n">
        <v>75</v>
      </c>
      <c r="D3" s="7" t="n">
        <v>2841</v>
      </c>
    </row>
    <row r="4" spans="1:4">
      <c r="A4" s="4" t="s">
        <v>433</v>
      </c>
      <c r="B4" s="4" t="s">
        <v>46</v>
      </c>
    </row>
    <row r="5" spans="1:4">
      <c r="A5" s="4" t="s">
        <v>434</v>
      </c>
      <c r="B5" s="5" t="n">
        <v>-13</v>
      </c>
    </row>
    <row r="6" spans="1:4">
      <c r="A6" s="4" t="s">
        <v>392</v>
      </c>
      <c r="B6" s="5" t="n">
        <v>1669</v>
      </c>
      <c r="C6" s="5" t="n">
        <v>1458</v>
      </c>
    </row>
    <row r="7" spans="1:4">
      <c r="A7" s="4" t="s">
        <v>435</v>
      </c>
      <c r="B7" s="5" t="n">
        <v>9907</v>
      </c>
    </row>
    <row r="8" spans="1:4">
      <c r="A8" s="4" t="s">
        <v>436</v>
      </c>
      <c r="B8" s="5" t="n">
        <v>-9696</v>
      </c>
    </row>
    <row r="9" spans="1:4">
      <c r="A9" s="4" t="s">
        <v>437</v>
      </c>
      <c r="B9" s="5" t="n">
        <v>1731</v>
      </c>
      <c r="C9" s="7" t="n">
        <v>1533</v>
      </c>
    </row>
    <row r="10" spans="1:4">
      <c r="A10" s="4" t="s">
        <v>438</v>
      </c>
      <c r="B10" s="5" t="n">
        <v>9907</v>
      </c>
    </row>
    <row r="11" spans="1:4">
      <c r="A11" s="4" t="s">
        <v>439</v>
      </c>
      <c r="B11" s="7" t="n">
        <v>-97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9</v>
      </c>
    </row>
    <row r="3" spans="1:3">
      <c r="A3" s="3" t="s">
        <v>92</v>
      </c>
    </row>
    <row r="4" spans="1:3">
      <c r="A4" s="4" t="s">
        <v>93</v>
      </c>
      <c r="B4" s="7" t="n">
        <v>-5277</v>
      </c>
      <c r="C4" s="7" t="n">
        <v>-8196</v>
      </c>
    </row>
    <row r="5" spans="1:3">
      <c r="A5" s="3" t="s">
        <v>94</v>
      </c>
    </row>
    <row r="6" spans="1:3">
      <c r="A6" s="4" t="s">
        <v>95</v>
      </c>
      <c r="B6" s="5" t="n">
        <v>219</v>
      </c>
      <c r="C6" s="5" t="n">
        <v>54</v>
      </c>
    </row>
    <row r="7" spans="1:3">
      <c r="A7" s="4" t="s">
        <v>96</v>
      </c>
      <c r="B7" s="5" t="n">
        <v>1</v>
      </c>
      <c r="C7" s="4" t="s">
        <v>46</v>
      </c>
    </row>
    <row r="8" spans="1:3">
      <c r="A8" s="4" t="s">
        <v>97</v>
      </c>
      <c r="B8" s="5" t="n">
        <v>77</v>
      </c>
      <c r="C8" s="5" t="n">
        <v>243</v>
      </c>
    </row>
    <row r="9" spans="1:3">
      <c r="A9" s="4" t="s">
        <v>98</v>
      </c>
      <c r="B9" s="5" t="n">
        <v>-971</v>
      </c>
      <c r="C9" s="5" t="n">
        <v>501</v>
      </c>
    </row>
    <row r="10" spans="1:3">
      <c r="A10" s="3" t="s">
        <v>99</v>
      </c>
    </row>
    <row r="11" spans="1:3">
      <c r="A11" s="4" t="s">
        <v>100</v>
      </c>
      <c r="B11" s="5" t="n">
        <v>1546</v>
      </c>
      <c r="C11" s="5" t="n">
        <v>-109</v>
      </c>
    </row>
    <row r="12" spans="1:3">
      <c r="A12" s="4" t="s">
        <v>101</v>
      </c>
      <c r="B12" s="5" t="n">
        <v>89</v>
      </c>
      <c r="C12" s="5" t="n">
        <v>273</v>
      </c>
    </row>
    <row r="13" spans="1:3">
      <c r="A13" s="4" t="s">
        <v>102</v>
      </c>
      <c r="B13" s="5" t="n">
        <v>379</v>
      </c>
      <c r="C13" s="5" t="n">
        <v>943</v>
      </c>
    </row>
    <row r="14" spans="1:3">
      <c r="A14" s="4" t="s">
        <v>103</v>
      </c>
      <c r="B14" s="5" t="n">
        <v>48</v>
      </c>
      <c r="C14" s="5" t="n">
        <v>-86</v>
      </c>
    </row>
    <row r="15" spans="1:3">
      <c r="A15" s="4" t="s">
        <v>104</v>
      </c>
      <c r="B15" s="5" t="n">
        <v>-56</v>
      </c>
      <c r="C15" s="5" t="n">
        <v>602</v>
      </c>
    </row>
    <row r="16" spans="1:3">
      <c r="A16" s="4" t="s">
        <v>105</v>
      </c>
      <c r="B16" s="5" t="n">
        <v>-48</v>
      </c>
      <c r="C16" s="5" t="n">
        <v>40</v>
      </c>
    </row>
    <row r="17" spans="1:3">
      <c r="A17" s="4" t="s">
        <v>106</v>
      </c>
      <c r="B17" s="5" t="n">
        <v>-13</v>
      </c>
      <c r="C17" s="5" t="n">
        <v>6</v>
      </c>
    </row>
    <row r="18" spans="1:3">
      <c r="A18" s="4" t="s">
        <v>107</v>
      </c>
      <c r="B18" s="5" t="n">
        <v>-3575</v>
      </c>
      <c r="C18" s="5" t="n">
        <v>-3344</v>
      </c>
    </row>
    <row r="19" spans="1:3">
      <c r="A19" s="3" t="s">
        <v>108</v>
      </c>
    </row>
    <row r="20" spans="1:3">
      <c r="A20" s="4" t="s">
        <v>109</v>
      </c>
      <c r="B20" s="5" t="n">
        <v>-13</v>
      </c>
      <c r="C20" s="5" t="n">
        <v>-228</v>
      </c>
    </row>
    <row r="21" spans="1:3">
      <c r="A21" s="4" t="s">
        <v>110</v>
      </c>
      <c r="B21" s="5" t="n">
        <v>-13</v>
      </c>
      <c r="C21" s="5" t="n">
        <v>-228</v>
      </c>
    </row>
    <row r="22" spans="1:3">
      <c r="A22" s="3" t="s">
        <v>111</v>
      </c>
    </row>
    <row r="23" spans="1:3">
      <c r="A23" s="4" t="s">
        <v>112</v>
      </c>
      <c r="B23" s="5" t="n">
        <v>5585</v>
      </c>
      <c r="C23" s="4" t="s">
        <v>46</v>
      </c>
    </row>
    <row r="24" spans="1:3">
      <c r="A24" s="4" t="s">
        <v>113</v>
      </c>
      <c r="B24" s="5" t="n">
        <v>11</v>
      </c>
      <c r="C24" s="5" t="n">
        <v>129</v>
      </c>
    </row>
    <row r="25" spans="1:3">
      <c r="A25" s="4" t="s">
        <v>114</v>
      </c>
      <c r="B25" s="5" t="n">
        <v>1</v>
      </c>
      <c r="C25" s="5" t="n">
        <v>17</v>
      </c>
    </row>
    <row r="26" spans="1:3">
      <c r="A26" s="4" t="s">
        <v>115</v>
      </c>
      <c r="B26" s="4" t="s">
        <v>46</v>
      </c>
      <c r="C26" s="5" t="n">
        <v>-48</v>
      </c>
    </row>
    <row r="27" spans="1:3">
      <c r="A27" s="4" t="s">
        <v>116</v>
      </c>
      <c r="B27" s="4" t="s">
        <v>46</v>
      </c>
      <c r="C27" s="5" t="n">
        <v>38</v>
      </c>
    </row>
    <row r="28" spans="1:3">
      <c r="A28" s="4" t="s">
        <v>117</v>
      </c>
      <c r="B28" s="5" t="n">
        <v>5597</v>
      </c>
      <c r="C28" s="5" t="n">
        <v>136</v>
      </c>
    </row>
    <row r="29" spans="1:3">
      <c r="A29" s="4" t="s">
        <v>118</v>
      </c>
      <c r="B29" s="5" t="n">
        <v>2009</v>
      </c>
      <c r="C29" s="5" t="n">
        <v>-3436</v>
      </c>
    </row>
    <row r="30" spans="1:3">
      <c r="A30" s="4" t="s">
        <v>119</v>
      </c>
      <c r="B30" s="5" t="n">
        <v>3673</v>
      </c>
      <c r="C30" s="5" t="n">
        <v>9986</v>
      </c>
    </row>
    <row r="31" spans="1:3">
      <c r="A31" s="4" t="s">
        <v>120</v>
      </c>
      <c r="B31" s="5" t="n">
        <v>5682</v>
      </c>
      <c r="C31" s="5" t="n">
        <v>6550</v>
      </c>
    </row>
    <row r="32" spans="1:3">
      <c r="A32" s="3" t="s">
        <v>121</v>
      </c>
    </row>
    <row r="33" spans="1:3">
      <c r="A33" s="4" t="s">
        <v>122</v>
      </c>
      <c r="B33" s="5" t="n">
        <v>2638</v>
      </c>
      <c r="C33" s="4" t="s">
        <v>46</v>
      </c>
    </row>
    <row r="34" spans="1:3">
      <c r="A34" s="4" t="s">
        <v>123</v>
      </c>
      <c r="B34" s="4" t="s">
        <v>46</v>
      </c>
      <c r="C34" s="5" t="n">
        <v>1</v>
      </c>
    </row>
    <row r="35" spans="1:3">
      <c r="A35" s="4" t="s">
        <v>124</v>
      </c>
      <c r="B35" s="5" t="n">
        <v>7</v>
      </c>
      <c r="C35" s="5" t="n">
        <v>-52</v>
      </c>
    </row>
    <row r="36" spans="1:3">
      <c r="A36" s="4" t="s">
        <v>125</v>
      </c>
      <c r="B36" s="4" t="s">
        <v>46</v>
      </c>
      <c r="C36" s="5" t="n">
        <v>58</v>
      </c>
    </row>
    <row r="37" spans="1:3">
      <c r="A37" s="4" t="s">
        <v>126</v>
      </c>
      <c r="B37" s="5" t="n">
        <v>1</v>
      </c>
      <c r="C37" s="5" t="n">
        <v>17</v>
      </c>
    </row>
    <row r="38" spans="1:3">
      <c r="A38" s="4" t="s">
        <v>127</v>
      </c>
    </row>
    <row r="39" spans="1:3">
      <c r="A39" s="3" t="s">
        <v>94</v>
      </c>
    </row>
    <row r="40" spans="1:3">
      <c r="A40" s="4" t="s">
        <v>128</v>
      </c>
      <c r="B40" s="5" t="n">
        <v>413</v>
      </c>
      <c r="C40" s="5" t="n">
        <v>2135</v>
      </c>
    </row>
    <row r="41" spans="1:3">
      <c r="A41" s="4" t="s">
        <v>129</v>
      </c>
    </row>
    <row r="42" spans="1:3">
      <c r="A42" s="3" t="s">
        <v>94</v>
      </c>
    </row>
    <row r="43" spans="1:3">
      <c r="A43" s="4" t="s">
        <v>128</v>
      </c>
      <c r="B43" s="5" t="n">
        <v>18</v>
      </c>
      <c r="C43" s="5" t="n">
        <v>250</v>
      </c>
    </row>
    <row r="44" spans="1:3">
      <c r="A44" s="4" t="s">
        <v>130</v>
      </c>
    </row>
    <row r="45" spans="1:3">
      <c r="A45" s="3" t="s">
        <v>121</v>
      </c>
    </row>
    <row r="46" spans="1:3">
      <c r="A46" s="4" t="s">
        <v>131</v>
      </c>
      <c r="B46" s="4" t="s">
        <v>46</v>
      </c>
      <c r="C46" s="7" t="n">
        <v>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68</v>
      </c>
      <c r="D1" s="2" t="s">
        <v>1</v>
      </c>
    </row>
    <row r="2" spans="1:5">
      <c r="B2" s="2" t="s">
        <v>2</v>
      </c>
      <c r="C2" s="2" t="s">
        <v>69</v>
      </c>
      <c r="D2" s="2" t="s">
        <v>2</v>
      </c>
      <c r="E2" s="2" t="s">
        <v>69</v>
      </c>
    </row>
    <row r="3" spans="1:5">
      <c r="A3" s="4" t="s">
        <v>71</v>
      </c>
      <c r="B3" s="7" t="n">
        <v>3142</v>
      </c>
      <c r="C3" s="7" t="n">
        <v>4091</v>
      </c>
      <c r="D3" s="7" t="n">
        <v>8883</v>
      </c>
      <c r="E3" s="7" t="n">
        <v>11914</v>
      </c>
    </row>
    <row r="4" spans="1:5">
      <c r="A4" s="4" t="s">
        <v>441</v>
      </c>
    </row>
    <row r="5" spans="1:5">
      <c r="A5" s="4" t="s">
        <v>71</v>
      </c>
      <c r="D5" s="5" t="n">
        <v>1432</v>
      </c>
    </row>
    <row r="6" spans="1:5">
      <c r="A6" s="4" t="s">
        <v>442</v>
      </c>
    </row>
    <row r="7" spans="1:5">
      <c r="A7" s="4" t="s">
        <v>71</v>
      </c>
      <c r="D7" s="7" t="n">
        <v>745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68</v>
      </c>
      <c r="D1" s="2" t="s">
        <v>1</v>
      </c>
    </row>
    <row r="2" spans="1:5">
      <c r="B2" s="2" t="s">
        <v>2</v>
      </c>
      <c r="C2" s="2" t="s">
        <v>69</v>
      </c>
      <c r="D2" s="2" t="s">
        <v>2</v>
      </c>
      <c r="E2" s="2" t="s">
        <v>69</v>
      </c>
    </row>
    <row r="3" spans="1:5">
      <c r="A3" s="4" t="s">
        <v>444</v>
      </c>
      <c r="B3" s="4" t="s">
        <v>46</v>
      </c>
      <c r="C3" s="7" t="n">
        <v>233</v>
      </c>
      <c r="D3" s="7" t="n">
        <v>134</v>
      </c>
      <c r="E3" s="7" t="n">
        <v>629</v>
      </c>
    </row>
    <row r="4" spans="1:5">
      <c r="A4" s="4" t="s">
        <v>404</v>
      </c>
    </row>
    <row r="5" spans="1:5">
      <c r="A5" s="4" t="s">
        <v>444</v>
      </c>
      <c r="B5" s="4" t="s">
        <v>46</v>
      </c>
      <c r="C5" s="5" t="n">
        <v>11</v>
      </c>
      <c r="D5" s="5" t="n">
        <v>13</v>
      </c>
      <c r="E5" s="5" t="n">
        <v>46</v>
      </c>
    </row>
    <row r="6" spans="1:5">
      <c r="A6" s="4" t="s">
        <v>89</v>
      </c>
    </row>
    <row r="7" spans="1:5">
      <c r="A7" s="4" t="s">
        <v>444</v>
      </c>
      <c r="B7" s="4" t="s">
        <v>46</v>
      </c>
      <c r="C7" s="7" t="n">
        <v>222</v>
      </c>
      <c r="D7" s="7" t="n">
        <v>121</v>
      </c>
      <c r="E7" s="7" t="n">
        <v>58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17"/>
  </cols>
  <sheetData>
    <row r="1" spans="1:7">
      <c r="A1" s="1" t="s">
        <v>445</v>
      </c>
      <c r="B1" s="2" t="s">
        <v>446</v>
      </c>
      <c r="C1" s="2" t="s">
        <v>421</v>
      </c>
      <c r="D1" s="2" t="s">
        <v>447</v>
      </c>
      <c r="E1" s="2" t="s">
        <v>421</v>
      </c>
      <c r="F1" s="2" t="s">
        <v>447</v>
      </c>
      <c r="G1" s="2" t="s">
        <v>448</v>
      </c>
    </row>
    <row r="2" spans="1:7">
      <c r="A2" s="4" t="s">
        <v>449</v>
      </c>
      <c r="G2" s="5" t="n">
        <v>16465</v>
      </c>
    </row>
    <row r="3" spans="1:7">
      <c r="A3" s="4" t="s">
        <v>450</v>
      </c>
      <c r="C3" s="7" t="n">
        <v>96000</v>
      </c>
      <c r="D3" s="7" t="n">
        <v>97000</v>
      </c>
      <c r="E3" s="7" t="n">
        <v>289000</v>
      </c>
      <c r="F3" s="7" t="n">
        <v>293000</v>
      </c>
    </row>
    <row r="4" spans="1:7">
      <c r="A4" s="4" t="s">
        <v>451</v>
      </c>
    </row>
    <row r="5" spans="1:7">
      <c r="A5" s="4" t="s">
        <v>452</v>
      </c>
      <c r="E5" s="5" t="n">
        <v>54</v>
      </c>
    </row>
    <row r="6" spans="1:7">
      <c r="A6" s="4" t="s">
        <v>453</v>
      </c>
      <c r="C6" s="4" t="s">
        <v>293</v>
      </c>
      <c r="E6" s="4" t="s">
        <v>293</v>
      </c>
    </row>
    <row r="7" spans="1:7">
      <c r="A7" s="4" t="s">
        <v>454</v>
      </c>
      <c r="C7" s="7" t="n">
        <v>14000</v>
      </c>
      <c r="E7" s="7" t="n">
        <v>14000</v>
      </c>
    </row>
    <row r="8" spans="1:7">
      <c r="A8" s="4" t="s">
        <v>455</v>
      </c>
      <c r="C8" s="5" t="n">
        <v>15</v>
      </c>
      <c r="E8" s="5" t="n">
        <v>15</v>
      </c>
    </row>
    <row r="9" spans="1:7">
      <c r="A9" s="4" t="s">
        <v>456</v>
      </c>
      <c r="C9" s="5" t="n">
        <v>3000</v>
      </c>
      <c r="E9" s="5" t="n">
        <v>3000</v>
      </c>
    </row>
    <row r="10" spans="1:7">
      <c r="A10" s="4" t="s">
        <v>457</v>
      </c>
      <c r="C10" s="7" t="n">
        <v>29000</v>
      </c>
      <c r="D10" s="7" t="n">
        <v>28000</v>
      </c>
      <c r="E10" s="7" t="n">
        <v>91000</v>
      </c>
      <c r="F10" s="7" t="n">
        <v>66000</v>
      </c>
    </row>
    <row r="11" spans="1:7">
      <c r="A11" s="4" t="s">
        <v>458</v>
      </c>
    </row>
    <row r="12" spans="1:7">
      <c r="A12" s="4" t="s">
        <v>459</v>
      </c>
      <c r="B12" s="5" t="n">
        <v>7799</v>
      </c>
    </row>
    <row r="13" spans="1:7">
      <c r="A13" s="4" t="s">
        <v>460</v>
      </c>
      <c r="B13" s="4" t="s">
        <v>289</v>
      </c>
    </row>
    <row r="14" spans="1:7">
      <c r="A14" s="4" t="s">
        <v>461</v>
      </c>
      <c r="B14" s="4" t="s">
        <v>462</v>
      </c>
    </row>
    <row r="15" spans="1:7">
      <c r="A15" s="4" t="s">
        <v>463</v>
      </c>
      <c r="B15" s="4" t="s">
        <v>4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V5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 customWidth="1" max="20" min="20" width="14"/>
    <col customWidth="1" max="21" min="21" width="14"/>
    <col customWidth="1" max="22" min="22" width="14"/>
  </cols>
  <sheetData>
    <row r="1" spans="1:22">
      <c r="A1" s="1" t="s">
        <v>465</v>
      </c>
      <c r="B1" s="2" t="s">
        <v>466</v>
      </c>
      <c r="C1" s="2" t="s">
        <v>467</v>
      </c>
      <c r="D1" s="2" t="s">
        <v>468</v>
      </c>
      <c r="E1" s="2" t="s">
        <v>469</v>
      </c>
      <c r="F1" s="2" t="s">
        <v>470</v>
      </c>
      <c r="G1" s="2" t="s">
        <v>470</v>
      </c>
      <c r="H1" s="2" t="s">
        <v>471</v>
      </c>
      <c r="I1" s="2" t="s">
        <v>472</v>
      </c>
      <c r="J1" s="2" t="s">
        <v>473</v>
      </c>
      <c r="K1" s="2" t="s">
        <v>280</v>
      </c>
      <c r="L1" s="2" t="s">
        <v>474</v>
      </c>
      <c r="M1" s="2" t="s">
        <v>2</v>
      </c>
      <c r="N1" s="2" t="s">
        <v>69</v>
      </c>
      <c r="O1" s="2" t="s">
        <v>30</v>
      </c>
      <c r="P1" s="2" t="s">
        <v>475</v>
      </c>
      <c r="Q1" s="2" t="s">
        <v>476</v>
      </c>
      <c r="R1" s="2" t="s">
        <v>477</v>
      </c>
      <c r="S1" s="2" t="s">
        <v>478</v>
      </c>
      <c r="T1" s="2" t="s">
        <v>479</v>
      </c>
      <c r="U1" s="2" t="s">
        <v>480</v>
      </c>
      <c r="V1" s="2" t="s">
        <v>481</v>
      </c>
    </row>
    <row r="2" spans="1:22">
      <c r="A2" s="4" t="s">
        <v>482</v>
      </c>
      <c r="I2" s="5" t="n">
        <v>139520</v>
      </c>
    </row>
    <row r="3" spans="1:22">
      <c r="A3" s="4" t="s">
        <v>483</v>
      </c>
      <c r="I3" s="8" t="n">
        <v>33.25</v>
      </c>
      <c r="M3" s="8" t="n">
        <v>1.81</v>
      </c>
      <c r="O3" s="8" t="n">
        <v>1.81</v>
      </c>
      <c r="P3" s="8" t="n">
        <v>3.15</v>
      </c>
      <c r="Q3" s="8" t="n">
        <v>19.5</v>
      </c>
    </row>
    <row r="4" spans="1:22">
      <c r="A4" s="4" t="s">
        <v>484</v>
      </c>
      <c r="V4" s="8" t="n">
        <v>66.5</v>
      </c>
    </row>
    <row r="5" spans="1:22">
      <c r="A5" s="4" t="s">
        <v>485</v>
      </c>
      <c r="E5" s="5" t="n">
        <v>1518567</v>
      </c>
    </row>
    <row r="6" spans="1:22">
      <c r="A6" s="4" t="s">
        <v>486</v>
      </c>
      <c r="K6" s="5" t="n">
        <v>363523</v>
      </c>
      <c r="L6" s="5" t="n">
        <v>3613284</v>
      </c>
      <c r="R6" s="5" t="n">
        <v>1047121</v>
      </c>
      <c r="S6" s="5" t="n">
        <v>2039530</v>
      </c>
    </row>
    <row r="7" spans="1:22">
      <c r="A7" s="4" t="s">
        <v>487</v>
      </c>
      <c r="M7" s="7" t="n">
        <v>518</v>
      </c>
      <c r="O7" s="7" t="n">
        <v>1489</v>
      </c>
    </row>
    <row r="8" spans="1:22">
      <c r="A8" s="4" t="s">
        <v>488</v>
      </c>
      <c r="K8" s="5" t="n">
        <v>363523</v>
      </c>
      <c r="L8" s="5" t="n">
        <v>3613284</v>
      </c>
      <c r="M8" s="4" t="s">
        <v>46</v>
      </c>
    </row>
    <row r="9" spans="1:22">
      <c r="A9" s="4" t="s">
        <v>489</v>
      </c>
      <c r="K9" s="7" t="n">
        <v>900</v>
      </c>
      <c r="L9" s="7" t="n">
        <v>6600</v>
      </c>
      <c r="M9" s="4" t="s">
        <v>46</v>
      </c>
      <c r="N9" s="7" t="n">
        <v>38</v>
      </c>
    </row>
    <row r="10" spans="1:22">
      <c r="A10" s="4" t="s">
        <v>490</v>
      </c>
    </row>
    <row r="11" spans="1:22">
      <c r="A11" s="4" t="s">
        <v>483</v>
      </c>
      <c r="D11" s="8" t="n">
        <v>1.91</v>
      </c>
    </row>
    <row r="12" spans="1:22">
      <c r="A12" s="4" t="s">
        <v>491</v>
      </c>
      <c r="D12" s="4" t="s">
        <v>492</v>
      </c>
    </row>
    <row r="13" spans="1:22">
      <c r="A13" s="4" t="s">
        <v>485</v>
      </c>
      <c r="B13" s="5" t="n">
        <v>2094241</v>
      </c>
      <c r="C13" s="5" t="n">
        <v>4079058</v>
      </c>
      <c r="D13" s="5" t="n">
        <v>6173299</v>
      </c>
    </row>
    <row r="14" spans="1:22">
      <c r="A14" s="4" t="s">
        <v>486</v>
      </c>
      <c r="B14" s="5" t="n">
        <v>1047121</v>
      </c>
      <c r="C14" s="5" t="n">
        <v>2039530</v>
      </c>
      <c r="D14" s="5" t="n">
        <v>3086651</v>
      </c>
    </row>
    <row r="15" spans="1:22">
      <c r="A15" s="4" t="s">
        <v>493</v>
      </c>
    </row>
    <row r="16" spans="1:22">
      <c r="A16" s="4" t="s">
        <v>483</v>
      </c>
      <c r="F16" s="7" t="n">
        <v>5</v>
      </c>
      <c r="G16" s="7" t="n">
        <v>5</v>
      </c>
    </row>
    <row r="17" spans="1:22">
      <c r="A17" s="4" t="s">
        <v>491</v>
      </c>
      <c r="G17" s="4" t="s">
        <v>289</v>
      </c>
    </row>
    <row r="18" spans="1:22">
      <c r="A18" s="4" t="s">
        <v>485</v>
      </c>
      <c r="F18" s="5" t="n">
        <v>492000</v>
      </c>
    </row>
    <row r="19" spans="1:22">
      <c r="A19" s="4" t="s">
        <v>486</v>
      </c>
      <c r="F19" s="5" t="n">
        <v>442802</v>
      </c>
      <c r="G19" s="5" t="n">
        <v>442802</v>
      </c>
    </row>
    <row r="20" spans="1:22">
      <c r="A20" s="4" t="s">
        <v>494</v>
      </c>
      <c r="G20" s="7" t="n">
        <v>2100</v>
      </c>
    </row>
    <row r="21" spans="1:22">
      <c r="A21" s="4" t="s">
        <v>487</v>
      </c>
      <c r="F21" s="7" t="n">
        <v>1300</v>
      </c>
      <c r="G21" s="5" t="n">
        <v>1300</v>
      </c>
    </row>
    <row r="22" spans="1:22">
      <c r="A22" s="4" t="s">
        <v>495</v>
      </c>
    </row>
    <row r="23" spans="1:22">
      <c r="A23" s="4" t="s">
        <v>485</v>
      </c>
      <c r="E23" s="5" t="n">
        <v>696590</v>
      </c>
    </row>
    <row r="24" spans="1:22">
      <c r="A24" s="4" t="s">
        <v>496</v>
      </c>
    </row>
    <row r="25" spans="1:22">
      <c r="A25" s="4" t="s">
        <v>483</v>
      </c>
      <c r="U25" s="7" t="n">
        <v>15</v>
      </c>
    </row>
    <row r="26" spans="1:22">
      <c r="A26" s="4" t="s">
        <v>487</v>
      </c>
      <c r="M26" s="5" t="n">
        <v>79</v>
      </c>
    </row>
    <row r="27" spans="1:22">
      <c r="A27" s="4" t="s">
        <v>497</v>
      </c>
    </row>
    <row r="28" spans="1:22">
      <c r="A28" s="4" t="s">
        <v>491</v>
      </c>
      <c r="H28" s="4" t="s">
        <v>498</v>
      </c>
    </row>
    <row r="29" spans="1:22">
      <c r="A29" s="4" t="s">
        <v>499</v>
      </c>
    </row>
    <row r="30" spans="1:22">
      <c r="A30" s="4" t="s">
        <v>483</v>
      </c>
      <c r="U30" s="8" t="n">
        <v>16.25</v>
      </c>
    </row>
    <row r="31" spans="1:22">
      <c r="A31" s="4" t="s">
        <v>487</v>
      </c>
      <c r="M31" s="7" t="n">
        <v>87</v>
      </c>
    </row>
    <row r="32" spans="1:22">
      <c r="A32" s="4" t="s">
        <v>500</v>
      </c>
    </row>
    <row r="33" spans="1:22">
      <c r="A33" s="4" t="s">
        <v>491</v>
      </c>
      <c r="H33" s="4" t="s">
        <v>289</v>
      </c>
    </row>
    <row r="34" spans="1:22">
      <c r="A34" s="4" t="s">
        <v>501</v>
      </c>
    </row>
    <row r="35" spans="1:22">
      <c r="A35" s="4" t="s">
        <v>483</v>
      </c>
      <c r="H35" s="7" t="n">
        <v>5</v>
      </c>
    </row>
    <row r="36" spans="1:22">
      <c r="A36" s="4" t="s">
        <v>502</v>
      </c>
      <c r="H36" s="5" t="n">
        <v>5</v>
      </c>
    </row>
    <row r="37" spans="1:22">
      <c r="A37" s="4" t="s">
        <v>503</v>
      </c>
      <c r="H37" s="7" t="n">
        <v>5</v>
      </c>
    </row>
    <row r="38" spans="1:22">
      <c r="A38" s="4" t="s">
        <v>487</v>
      </c>
      <c r="F38" s="7" t="n">
        <v>1800</v>
      </c>
      <c r="G38" s="7" t="n">
        <v>1800</v>
      </c>
    </row>
    <row r="39" spans="1:22">
      <c r="A39" s="4" t="s">
        <v>504</v>
      </c>
    </row>
    <row r="40" spans="1:22">
      <c r="A40" s="4" t="s">
        <v>486</v>
      </c>
      <c r="K40" s="5" t="n">
        <v>363523</v>
      </c>
      <c r="L40" s="5" t="n">
        <v>3613284</v>
      </c>
    </row>
    <row r="41" spans="1:22">
      <c r="A41" s="4" t="s">
        <v>488</v>
      </c>
      <c r="K41" s="5" t="n">
        <v>363523</v>
      </c>
      <c r="L41" s="5" t="n">
        <v>3613284</v>
      </c>
    </row>
    <row r="42" spans="1:22">
      <c r="A42" s="4" t="s">
        <v>489</v>
      </c>
      <c r="K42" s="7" t="n">
        <v>900</v>
      </c>
      <c r="L42" s="7" t="n">
        <v>6900</v>
      </c>
    </row>
    <row r="43" spans="1:22">
      <c r="A43" s="4" t="s">
        <v>505</v>
      </c>
      <c r="K43" s="5" t="n">
        <v>500</v>
      </c>
      <c r="L43" s="5" t="n">
        <v>1600</v>
      </c>
    </row>
    <row r="44" spans="1:22">
      <c r="A44" s="4" t="s">
        <v>506</v>
      </c>
      <c r="K44" s="7" t="n">
        <v>500</v>
      </c>
      <c r="L44" s="7" t="n">
        <v>1600</v>
      </c>
    </row>
    <row r="45" spans="1:22">
      <c r="A45" s="4" t="s">
        <v>507</v>
      </c>
    </row>
    <row r="46" spans="1:22">
      <c r="A46" s="4" t="s">
        <v>483</v>
      </c>
      <c r="T46" s="8" t="n">
        <v>1.81</v>
      </c>
    </row>
    <row r="47" spans="1:22">
      <c r="A47" s="4" t="s">
        <v>508</v>
      </c>
    </row>
    <row r="48" spans="1:22">
      <c r="A48" s="4" t="s">
        <v>486</v>
      </c>
      <c r="J48" s="5" t="n">
        <v>21000</v>
      </c>
    </row>
    <row r="49" spans="1:22">
      <c r="A49" s="4" t="s">
        <v>488</v>
      </c>
      <c r="J49" s="5" t="n">
        <v>21000</v>
      </c>
    </row>
    <row r="50" spans="1:22">
      <c r="A50" s="4" t="s">
        <v>489</v>
      </c>
      <c r="J50" s="7" t="n">
        <v>38</v>
      </c>
    </row>
    <row r="51" spans="1:22">
      <c r="A51" s="4" t="s">
        <v>505</v>
      </c>
      <c r="J51" s="5" t="n">
        <v>58</v>
      </c>
    </row>
    <row r="52" spans="1:22">
      <c r="A52" s="4" t="s">
        <v>506</v>
      </c>
      <c r="J52" s="7" t="n">
        <v>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0</v>
      </c>
    </row>
    <row r="2" spans="1:3">
      <c r="A2" s="4" t="s">
        <v>510</v>
      </c>
    </row>
    <row r="3" spans="1:3">
      <c r="A3" s="4" t="s">
        <v>511</v>
      </c>
      <c r="B3" s="5" t="n">
        <v>66</v>
      </c>
      <c r="C3" s="5" t="n">
        <v>91</v>
      </c>
    </row>
    <row r="4" spans="1:3">
      <c r="A4" s="4" t="s">
        <v>512</v>
      </c>
    </row>
    <row r="5" spans="1:3">
      <c r="A5" s="4" t="s">
        <v>511</v>
      </c>
      <c r="B5" s="5" t="n">
        <v>66</v>
      </c>
      <c r="C5" s="5" t="n">
        <v>91</v>
      </c>
    </row>
    <row r="6" spans="1:3">
      <c r="A6" s="4" t="s">
        <v>513</v>
      </c>
    </row>
    <row r="7" spans="1:3">
      <c r="A7" s="4" t="s">
        <v>511</v>
      </c>
      <c r="B7" s="5" t="n">
        <v>66</v>
      </c>
      <c r="C7" s="5" t="n">
        <v>91</v>
      </c>
    </row>
    <row r="8" spans="1:3">
      <c r="A8" s="4" t="s">
        <v>514</v>
      </c>
    </row>
    <row r="9" spans="1:3">
      <c r="A9" s="4" t="s">
        <v>511</v>
      </c>
      <c r="B9" s="5" t="n">
        <v>66</v>
      </c>
      <c r="C9" s="5" t="n">
        <v>90</v>
      </c>
    </row>
    <row r="10" spans="1:3">
      <c r="A10" s="4" t="s">
        <v>515</v>
      </c>
    </row>
    <row r="11" spans="1:3">
      <c r="A11" s="4" t="s">
        <v>511</v>
      </c>
      <c r="B11" s="9" t="n">
        <v>1.43</v>
      </c>
      <c r="C11" s="9" t="n">
        <v>2.18</v>
      </c>
    </row>
    <row r="12" spans="1:3">
      <c r="A12" s="4" t="s">
        <v>516</v>
      </c>
    </row>
    <row r="13" spans="1:3">
      <c r="A13" s="4" t="s">
        <v>511</v>
      </c>
      <c r="B13" s="9" t="n">
        <v>1.43</v>
      </c>
      <c r="C13" s="9" t="n">
        <v>2.18</v>
      </c>
    </row>
    <row r="14" spans="1:3">
      <c r="A14" s="4" t="s">
        <v>517</v>
      </c>
    </row>
    <row r="15" spans="1:3">
      <c r="A15" s="4" t="s">
        <v>511</v>
      </c>
      <c r="B15" s="9" t="n">
        <v>1.43</v>
      </c>
      <c r="C15" s="9" t="n">
        <v>2.18</v>
      </c>
    </row>
    <row r="16" spans="1:3">
      <c r="A16" s="4" t="s">
        <v>518</v>
      </c>
    </row>
    <row r="17" spans="1:3">
      <c r="A17" s="4" t="s">
        <v>511</v>
      </c>
      <c r="B17" s="9" t="n">
        <v>2.08</v>
      </c>
      <c r="C17" s="9" t="n">
        <v>2.83</v>
      </c>
    </row>
    <row r="18" spans="1:3">
      <c r="A18" s="4" t="s">
        <v>519</v>
      </c>
    </row>
    <row r="19" spans="1:3">
      <c r="A19" s="4" t="s">
        <v>511</v>
      </c>
      <c r="B19" s="9" t="n">
        <v>2.69</v>
      </c>
      <c r="C19" s="9" t="n">
        <v>1.91</v>
      </c>
    </row>
    <row r="20" spans="1:3">
      <c r="A20" s="4" t="s">
        <v>520</v>
      </c>
    </row>
    <row r="21" spans="1:3">
      <c r="A21" s="4" t="s">
        <v>511</v>
      </c>
      <c r="B21" s="9" t="n">
        <v>2.69</v>
      </c>
      <c r="C21" s="9" t="n">
        <v>1.91</v>
      </c>
    </row>
    <row r="22" spans="1:3">
      <c r="A22" s="4" t="s">
        <v>521</v>
      </c>
    </row>
    <row r="23" spans="1:3">
      <c r="A23" s="4" t="s">
        <v>511</v>
      </c>
      <c r="B23" s="9" t="n">
        <v>2.69</v>
      </c>
      <c r="C23" s="9" t="n">
        <v>1.91</v>
      </c>
    </row>
    <row r="24" spans="1:3">
      <c r="A24" s="4" t="s">
        <v>522</v>
      </c>
    </row>
    <row r="25" spans="1:3">
      <c r="A25" s="4" t="s">
        <v>511</v>
      </c>
      <c r="B25" s="9" t="n">
        <v>2.82</v>
      </c>
      <c r="C25" s="9" t="n">
        <v>1.96</v>
      </c>
    </row>
    <row r="26" spans="1:3">
      <c r="A26" s="4" t="s">
        <v>523</v>
      </c>
    </row>
    <row r="27" spans="1:3">
      <c r="A27" s="4" t="s">
        <v>511</v>
      </c>
      <c r="B27" s="5" t="n">
        <v>0</v>
      </c>
      <c r="C27" s="5" t="n">
        <v>0</v>
      </c>
    </row>
    <row r="28" spans="1:3">
      <c r="A28" s="4" t="s">
        <v>524</v>
      </c>
    </row>
    <row r="29" spans="1:3">
      <c r="A29" s="4" t="s">
        <v>511</v>
      </c>
      <c r="B29" s="5" t="n">
        <v>0</v>
      </c>
      <c r="C29" s="5" t="n">
        <v>0</v>
      </c>
    </row>
    <row r="30" spans="1:3">
      <c r="A30" s="4" t="s">
        <v>525</v>
      </c>
    </row>
    <row r="31" spans="1:3">
      <c r="A31" s="4" t="s">
        <v>511</v>
      </c>
      <c r="B31" s="5" t="n">
        <v>0</v>
      </c>
      <c r="C31" s="5" t="n">
        <v>0</v>
      </c>
    </row>
    <row r="32" spans="1:3">
      <c r="A32" s="4" t="s">
        <v>526</v>
      </c>
    </row>
    <row r="33" spans="1:3">
      <c r="A33" s="4" t="s">
        <v>511</v>
      </c>
      <c r="B33" s="5" t="n">
        <v>0</v>
      </c>
      <c r="C33" s="5" t="n">
        <v>0</v>
      </c>
    </row>
    <row r="34" spans="1:3">
      <c r="A34" s="4" t="s">
        <v>527</v>
      </c>
    </row>
    <row r="35" spans="1:3">
      <c r="A35" s="4" t="s">
        <v>511</v>
      </c>
      <c r="B35" s="9" t="n">
        <v>0.91</v>
      </c>
      <c r="C35" s="9" t="n">
        <v>2.72</v>
      </c>
    </row>
    <row r="36" spans="1:3">
      <c r="A36" s="4" t="s">
        <v>528</v>
      </c>
    </row>
    <row r="37" spans="1:3">
      <c r="A37" s="4" t="s">
        <v>511</v>
      </c>
      <c r="B37" s="9" t="n">
        <v>0.6899999999999999</v>
      </c>
      <c r="C37" s="9" t="n">
        <v>2.42</v>
      </c>
    </row>
    <row r="38" spans="1:3">
      <c r="A38" s="4" t="s">
        <v>529</v>
      </c>
    </row>
    <row r="39" spans="1:3">
      <c r="A39" s="4" t="s">
        <v>511</v>
      </c>
      <c r="B39" s="9" t="n">
        <v>0.91</v>
      </c>
      <c r="C39" s="9" t="n">
        <v>2.72</v>
      </c>
    </row>
    <row r="40" spans="1:3">
      <c r="A40" s="4" t="s">
        <v>530</v>
      </c>
    </row>
    <row r="41" spans="1:3">
      <c r="A41" s="4" t="s">
        <v>511</v>
      </c>
      <c r="B41" s="9" t="n">
        <v>1.08</v>
      </c>
      <c r="C41" s="9" t="n">
        <v>2.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0</v>
      </c>
    </row>
    <row r="2" spans="1:3">
      <c r="A2" s="4" t="s">
        <v>532</v>
      </c>
      <c r="B2" s="5" t="n">
        <v>544</v>
      </c>
      <c r="C2" s="5" t="n">
        <v>544</v>
      </c>
    </row>
    <row r="3" spans="1:3">
      <c r="A3" s="4" t="s">
        <v>48</v>
      </c>
      <c r="B3" s="7" t="n">
        <v>518</v>
      </c>
      <c r="C3" s="7" t="n">
        <v>1489</v>
      </c>
    </row>
    <row r="4" spans="1:3">
      <c r="A4" s="4" t="s">
        <v>533</v>
      </c>
    </row>
    <row r="5" spans="1:3">
      <c r="A5" s="4" t="s">
        <v>532</v>
      </c>
      <c r="B5" s="5" t="n">
        <v>49</v>
      </c>
    </row>
    <row r="6" spans="1:3">
      <c r="A6" s="4" t="s">
        <v>48</v>
      </c>
      <c r="B6" s="7" t="n">
        <v>45</v>
      </c>
    </row>
    <row r="7" spans="1:3">
      <c r="A7" s="4" t="s">
        <v>499</v>
      </c>
    </row>
    <row r="8" spans="1:3">
      <c r="A8" s="4" t="s">
        <v>532</v>
      </c>
      <c r="B8" s="5" t="n">
        <v>96</v>
      </c>
    </row>
    <row r="9" spans="1:3">
      <c r="A9" s="4" t="s">
        <v>48</v>
      </c>
      <c r="B9" s="7" t="n">
        <v>87</v>
      </c>
    </row>
    <row r="10" spans="1:3">
      <c r="A10" s="4" t="s">
        <v>496</v>
      </c>
    </row>
    <row r="11" spans="1:3">
      <c r="A11" s="4" t="s">
        <v>532</v>
      </c>
      <c r="B11" s="5" t="n">
        <v>115</v>
      </c>
    </row>
    <row r="12" spans="1:3">
      <c r="A12" s="4" t="s">
        <v>48</v>
      </c>
      <c r="B12" s="7" t="n">
        <v>79</v>
      </c>
    </row>
    <row r="13" spans="1:3">
      <c r="A13" s="4" t="s">
        <v>534</v>
      </c>
    </row>
    <row r="14" spans="1:3">
      <c r="A14" s="4" t="s">
        <v>532</v>
      </c>
      <c r="B14" s="5" t="n">
        <v>284</v>
      </c>
    </row>
    <row r="15" spans="1:3">
      <c r="A15" s="4" t="s">
        <v>48</v>
      </c>
      <c r="B15" s="7" t="n">
        <v>307</v>
      </c>
    </row>
    <row r="16" spans="1:3">
      <c r="A16" s="4" t="s">
        <v>263</v>
      </c>
    </row>
    <row r="17" spans="1:3">
      <c r="A17" s="4" t="s">
        <v>532</v>
      </c>
      <c r="B17" s="5" t="n">
        <v>544</v>
      </c>
    </row>
    <row r="18" spans="1:3">
      <c r="A18" s="4" t="s">
        <v>48</v>
      </c>
      <c r="B18" s="7" t="n">
        <v>5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W54"/>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6"/>
    <col customWidth="1" max="5" min="5" width="37"/>
    <col customWidth="1" max="6" min="6" width="37"/>
    <col customWidth="1" max="7" min="7" width="14"/>
    <col customWidth="1" max="8" min="8" width="14"/>
    <col customWidth="1" max="9" min="9" width="37"/>
    <col customWidth="1" max="10" min="10" width="37"/>
    <col customWidth="1" max="11" min="11" width="27"/>
    <col customWidth="1" max="12" min="12" width="27"/>
    <col customWidth="1" max="13" min="13" width="27"/>
    <col customWidth="1" max="14" min="14" width="37"/>
    <col customWidth="1" max="15" min="15" width="27"/>
    <col customWidth="1" max="16" min="16" width="20"/>
    <col customWidth="1" max="17" min="17" width="20"/>
    <col customWidth="1" max="18" min="18" width="30"/>
    <col customWidth="1" max="19" min="19" width="24"/>
    <col customWidth="1" max="20" min="20" width="20"/>
    <col customWidth="1" max="21" min="21" width="19"/>
    <col customWidth="1" max="22" min="22" width="24"/>
    <col customWidth="1" max="23" min="23" width="24"/>
  </cols>
  <sheetData>
    <row r="1" spans="1:23">
      <c r="A1" s="1" t="s">
        <v>535</v>
      </c>
      <c r="B1" s="2" t="s">
        <v>536</v>
      </c>
      <c r="C1" s="2" t="s">
        <v>537</v>
      </c>
      <c r="D1" s="2" t="s">
        <v>538</v>
      </c>
      <c r="E1" s="2" t="s">
        <v>539</v>
      </c>
      <c r="F1" s="2" t="s">
        <v>540</v>
      </c>
      <c r="G1" s="2" t="s">
        <v>275</v>
      </c>
      <c r="H1" s="2" t="s">
        <v>276</v>
      </c>
      <c r="I1" s="2" t="s">
        <v>541</v>
      </c>
      <c r="J1" s="2" t="s">
        <v>542</v>
      </c>
      <c r="K1" s="2" t="s">
        <v>543</v>
      </c>
      <c r="L1" s="2" t="s">
        <v>544</v>
      </c>
      <c r="M1" s="2" t="s">
        <v>545</v>
      </c>
      <c r="N1" s="2" t="s">
        <v>541</v>
      </c>
      <c r="O1" s="2" t="s">
        <v>543</v>
      </c>
      <c r="P1" s="2" t="s">
        <v>546</v>
      </c>
      <c r="Q1" s="2" t="s">
        <v>547</v>
      </c>
      <c r="R1" s="2" t="s">
        <v>548</v>
      </c>
      <c r="S1" s="2" t="s">
        <v>549</v>
      </c>
      <c r="T1" s="2" t="s">
        <v>550</v>
      </c>
      <c r="U1" s="2" t="s">
        <v>551</v>
      </c>
      <c r="V1" s="2" t="s">
        <v>552</v>
      </c>
      <c r="W1" s="2" t="s">
        <v>553</v>
      </c>
    </row>
    <row r="2" spans="1:23">
      <c r="A2" s="4" t="s">
        <v>554</v>
      </c>
      <c r="I2" s="5" t="n">
        <v>50000000</v>
      </c>
      <c r="N2" s="5" t="n">
        <v>50000000</v>
      </c>
      <c r="P2" s="5" t="n">
        <v>50000000</v>
      </c>
      <c r="Q2" s="5" t="n">
        <v>240000000</v>
      </c>
      <c r="R2" s="5" t="n">
        <v>240000000</v>
      </c>
    </row>
    <row r="3" spans="1:23">
      <c r="A3" s="4" t="s">
        <v>555</v>
      </c>
      <c r="I3" s="5" t="n">
        <v>5000000</v>
      </c>
      <c r="K3" s="5" t="n">
        <v>5000000</v>
      </c>
      <c r="N3" s="5" t="n">
        <v>5000000</v>
      </c>
      <c r="O3" s="5" t="n">
        <v>5000000</v>
      </c>
      <c r="R3" s="5" t="n">
        <v>5000000</v>
      </c>
    </row>
    <row r="4" spans="1:23">
      <c r="A4" s="4" t="s">
        <v>556</v>
      </c>
      <c r="I4" s="5" t="n">
        <v>0</v>
      </c>
      <c r="N4" s="5" t="n">
        <v>0</v>
      </c>
      <c r="R4" s="5" t="n">
        <v>0</v>
      </c>
    </row>
    <row r="5" spans="1:23">
      <c r="A5" s="4" t="s">
        <v>485</v>
      </c>
      <c r="F5" s="5" t="n">
        <v>1518567</v>
      </c>
    </row>
    <row r="6" spans="1:23">
      <c r="A6" s="4" t="s">
        <v>557</v>
      </c>
      <c r="F6" s="7" t="n">
        <v>2800</v>
      </c>
    </row>
    <row r="7" spans="1:23">
      <c r="A7" s="4" t="s">
        <v>558</v>
      </c>
      <c r="B7" s="4" t="s">
        <v>559</v>
      </c>
    </row>
    <row r="8" spans="1:23">
      <c r="A8" s="4" t="s">
        <v>560</v>
      </c>
      <c r="E8" s="4" t="s">
        <v>561</v>
      </c>
      <c r="F8" s="4" t="s">
        <v>561</v>
      </c>
      <c r="L8" s="4" t="s">
        <v>561</v>
      </c>
      <c r="M8" s="4" t="s">
        <v>561</v>
      </c>
    </row>
    <row r="9" spans="1:23">
      <c r="A9" s="4" t="s">
        <v>562</v>
      </c>
      <c r="I9" s="8" t="n">
        <v>0.01</v>
      </c>
      <c r="N9" s="8" t="n">
        <v>0.01</v>
      </c>
      <c r="R9" s="8" t="n">
        <v>0.01</v>
      </c>
    </row>
    <row r="10" spans="1:23">
      <c r="A10" s="4" t="s">
        <v>486</v>
      </c>
      <c r="L10" s="5" t="n">
        <v>363523</v>
      </c>
      <c r="M10" s="5" t="n">
        <v>3613284</v>
      </c>
      <c r="T10" s="5" t="n">
        <v>1047121</v>
      </c>
      <c r="U10" s="5" t="n">
        <v>2039530</v>
      </c>
    </row>
    <row r="11" spans="1:23">
      <c r="A11" s="4" t="s">
        <v>563</v>
      </c>
      <c r="B11" s="8" t="n">
        <v>3.15</v>
      </c>
      <c r="I11" s="8" t="n">
        <v>1.81</v>
      </c>
      <c r="N11" s="8" t="n">
        <v>1.81</v>
      </c>
      <c r="R11" s="8" t="n">
        <v>1.81</v>
      </c>
      <c r="S11" s="8" t="n">
        <v>19.5</v>
      </c>
      <c r="W11" s="8" t="n">
        <v>33.25</v>
      </c>
    </row>
    <row r="12" spans="1:23">
      <c r="A12" s="4" t="s">
        <v>564</v>
      </c>
      <c r="L12" s="7" t="n">
        <v>900</v>
      </c>
      <c r="M12" s="7" t="n">
        <v>6600</v>
      </c>
      <c r="N12" s="4" t="s">
        <v>46</v>
      </c>
      <c r="O12" s="7" t="n">
        <v>38</v>
      </c>
    </row>
    <row r="13" spans="1:23">
      <c r="A13" s="4" t="s">
        <v>488</v>
      </c>
      <c r="L13" s="5" t="n">
        <v>363523</v>
      </c>
      <c r="M13" s="5" t="n">
        <v>3613284</v>
      </c>
      <c r="N13" s="4" t="s">
        <v>46</v>
      </c>
    </row>
    <row r="14" spans="1:23">
      <c r="A14" s="4" t="s">
        <v>565</v>
      </c>
      <c r="L14" s="7" t="n">
        <v>32</v>
      </c>
      <c r="M14" s="7" t="n">
        <v>338</v>
      </c>
    </row>
    <row r="15" spans="1:23">
      <c r="A15" s="4" t="s">
        <v>566</v>
      </c>
      <c r="I15" s="7" t="n">
        <v>-267</v>
      </c>
      <c r="K15" s="7" t="n">
        <v>281</v>
      </c>
      <c r="N15" s="7" t="n">
        <v>-971</v>
      </c>
      <c r="O15" s="7" t="n">
        <v>501</v>
      </c>
    </row>
    <row r="16" spans="1:23">
      <c r="A16" s="4" t="s">
        <v>567</v>
      </c>
    </row>
    <row r="17" spans="1:23">
      <c r="A17" s="4" t="s">
        <v>566</v>
      </c>
      <c r="B17" s="7" t="n">
        <v>270</v>
      </c>
    </row>
    <row r="18" spans="1:23">
      <c r="A18" s="4" t="s">
        <v>504</v>
      </c>
    </row>
    <row r="19" spans="1:23">
      <c r="A19" s="4" t="s">
        <v>486</v>
      </c>
      <c r="L19" s="5" t="n">
        <v>363523</v>
      </c>
      <c r="M19" s="5" t="n">
        <v>3613284</v>
      </c>
    </row>
    <row r="20" spans="1:23">
      <c r="A20" s="4" t="s">
        <v>564</v>
      </c>
      <c r="L20" s="7" t="n">
        <v>900</v>
      </c>
      <c r="M20" s="7" t="n">
        <v>6900</v>
      </c>
    </row>
    <row r="21" spans="1:23">
      <c r="A21" s="4" t="s">
        <v>488</v>
      </c>
      <c r="L21" s="5" t="n">
        <v>363523</v>
      </c>
      <c r="M21" s="5" t="n">
        <v>3613284</v>
      </c>
    </row>
    <row r="22" spans="1:23">
      <c r="A22" s="4" t="s">
        <v>495</v>
      </c>
    </row>
    <row r="23" spans="1:23">
      <c r="A23" s="4" t="s">
        <v>485</v>
      </c>
      <c r="F23" s="5" t="n">
        <v>696590</v>
      </c>
    </row>
    <row r="24" spans="1:23">
      <c r="A24" s="4" t="s">
        <v>568</v>
      </c>
      <c r="F24" s="8" t="n">
        <v>1.81</v>
      </c>
    </row>
    <row r="25" spans="1:23">
      <c r="A25" s="4" t="s">
        <v>558</v>
      </c>
      <c r="F25" s="4" t="s">
        <v>569</v>
      </c>
    </row>
    <row r="26" spans="1:23">
      <c r="A26" s="4" t="s">
        <v>570</v>
      </c>
    </row>
    <row r="27" spans="1:23">
      <c r="A27" s="4" t="s">
        <v>568</v>
      </c>
      <c r="V27" s="8" t="n">
        <v>1.81</v>
      </c>
    </row>
    <row r="28" spans="1:23">
      <c r="A28" s="4" t="s">
        <v>563</v>
      </c>
      <c r="V28" s="8" t="n">
        <v>1.81</v>
      </c>
    </row>
    <row r="29" spans="1:23">
      <c r="A29" s="4" t="s">
        <v>571</v>
      </c>
    </row>
    <row r="30" spans="1:23">
      <c r="A30" s="4" t="s">
        <v>485</v>
      </c>
      <c r="F30" s="5" t="n">
        <v>696590</v>
      </c>
    </row>
    <row r="31" spans="1:23">
      <c r="A31" s="4" t="s">
        <v>568</v>
      </c>
      <c r="F31" s="8" t="n">
        <v>1.91</v>
      </c>
    </row>
    <row r="32" spans="1:23">
      <c r="A32" s="4" t="s">
        <v>572</v>
      </c>
    </row>
    <row r="33" spans="1:23">
      <c r="A33" s="4" t="s">
        <v>485</v>
      </c>
      <c r="F33" s="5" t="n">
        <v>125387</v>
      </c>
    </row>
    <row r="34" spans="1:23">
      <c r="A34" s="4" t="s">
        <v>568</v>
      </c>
      <c r="F34" s="8" t="n">
        <v>1.91</v>
      </c>
    </row>
    <row r="35" spans="1:23">
      <c r="A35" s="4" t="s">
        <v>490</v>
      </c>
    </row>
    <row r="36" spans="1:23">
      <c r="A36" s="4" t="s">
        <v>485</v>
      </c>
      <c r="C36" s="5" t="n">
        <v>2094241</v>
      </c>
      <c r="D36" s="5" t="n">
        <v>4079058</v>
      </c>
      <c r="E36" s="5" t="n">
        <v>6173299</v>
      </c>
    </row>
    <row r="37" spans="1:23">
      <c r="A37" s="4" t="s">
        <v>562</v>
      </c>
      <c r="E37" s="8" t="n">
        <v>0.01</v>
      </c>
    </row>
    <row r="38" spans="1:23">
      <c r="A38" s="4" t="s">
        <v>486</v>
      </c>
      <c r="C38" s="5" t="n">
        <v>1047121</v>
      </c>
      <c r="D38" s="5" t="n">
        <v>2039530</v>
      </c>
      <c r="E38" s="5" t="n">
        <v>3086651</v>
      </c>
    </row>
    <row r="39" spans="1:23">
      <c r="A39" s="4" t="s">
        <v>573</v>
      </c>
      <c r="C39" s="7" t="n">
        <v>4000</v>
      </c>
      <c r="D39" s="7" t="n">
        <v>7800</v>
      </c>
      <c r="E39" s="7" t="n">
        <v>11800</v>
      </c>
    </row>
    <row r="40" spans="1:23">
      <c r="A40" s="4" t="s">
        <v>491</v>
      </c>
      <c r="E40" s="4" t="s">
        <v>492</v>
      </c>
    </row>
    <row r="41" spans="1:23">
      <c r="A41" s="4" t="s">
        <v>563</v>
      </c>
      <c r="E41" s="8" t="n">
        <v>1.91</v>
      </c>
    </row>
    <row r="42" spans="1:23">
      <c r="A42" s="4" t="s">
        <v>574</v>
      </c>
      <c r="E42" s="4" t="s">
        <v>575</v>
      </c>
    </row>
    <row r="43" spans="1:23">
      <c r="A43" s="4" t="s">
        <v>576</v>
      </c>
    </row>
    <row r="44" spans="1:23">
      <c r="A44" s="4" t="s">
        <v>577</v>
      </c>
      <c r="E44" s="7" t="n">
        <v>4</v>
      </c>
    </row>
    <row r="45" spans="1:23">
      <c r="A45" s="4" t="s">
        <v>578</v>
      </c>
    </row>
    <row r="46" spans="1:23">
      <c r="A46" s="4" t="s">
        <v>560</v>
      </c>
      <c r="J46" s="4" t="s">
        <v>561</v>
      </c>
    </row>
    <row r="47" spans="1:23">
      <c r="A47" s="4" t="s">
        <v>579</v>
      </c>
      <c r="E47" s="7" t="n">
        <v>618</v>
      </c>
      <c r="F47" s="7" t="n">
        <v>155</v>
      </c>
      <c r="J47" s="7" t="n">
        <v>359</v>
      </c>
    </row>
    <row r="48" spans="1:23">
      <c r="A48" s="4" t="s">
        <v>565</v>
      </c>
      <c r="J48" s="7" t="n">
        <v>34</v>
      </c>
    </row>
    <row r="49" spans="1:23">
      <c r="A49" s="4" t="s">
        <v>580</v>
      </c>
    </row>
    <row r="50" spans="1:23">
      <c r="A50" s="4" t="s">
        <v>485</v>
      </c>
      <c r="J50" s="5" t="n">
        <v>1700000</v>
      </c>
    </row>
    <row r="51" spans="1:23">
      <c r="A51" s="4" t="s">
        <v>557</v>
      </c>
      <c r="J51" s="7" t="n">
        <v>5984</v>
      </c>
    </row>
    <row r="52" spans="1:23">
      <c r="A52" s="4" t="s">
        <v>562</v>
      </c>
      <c r="J52" s="8" t="n">
        <v>0.01</v>
      </c>
    </row>
    <row r="53" spans="1:23">
      <c r="A53" s="4" t="s">
        <v>277</v>
      </c>
    </row>
    <row r="54" spans="1:23">
      <c r="A54" s="4" t="s">
        <v>278</v>
      </c>
      <c r="G54" s="5" t="n">
        <v>25</v>
      </c>
      <c r="H54" s="5" t="n">
        <v>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81</v>
      </c>
      <c r="B1" s="2" t="s">
        <v>68</v>
      </c>
      <c r="D1" s="2" t="s">
        <v>1</v>
      </c>
    </row>
    <row r="2" spans="1:4">
      <c r="B2" s="2" t="s">
        <v>280</v>
      </c>
      <c r="C2" s="2" t="s">
        <v>474</v>
      </c>
      <c r="D2" s="2" t="s">
        <v>2</v>
      </c>
    </row>
    <row r="3" spans="1:4">
      <c r="A3" s="4" t="s">
        <v>582</v>
      </c>
      <c r="D3" s="5" t="n">
        <v>544000</v>
      </c>
    </row>
    <row r="4" spans="1:4">
      <c r="A4" s="4" t="s">
        <v>583</v>
      </c>
      <c r="D4" s="8" t="n">
        <v>1.81</v>
      </c>
    </row>
    <row r="5" spans="1:4">
      <c r="A5" s="4" t="s">
        <v>584</v>
      </c>
      <c r="D5" s="4" t="s">
        <v>46</v>
      </c>
    </row>
    <row r="6" spans="1:4">
      <c r="A6" s="4" t="s">
        <v>585</v>
      </c>
      <c r="D6" s="4" t="s">
        <v>46</v>
      </c>
    </row>
    <row r="7" spans="1:4">
      <c r="A7" s="4" t="s">
        <v>586</v>
      </c>
      <c r="B7" s="5" t="n">
        <v>-363523</v>
      </c>
      <c r="C7" s="5" t="n">
        <v>-3613284</v>
      </c>
      <c r="D7" s="4" t="s">
        <v>46</v>
      </c>
    </row>
    <row r="8" spans="1:4">
      <c r="A8" s="4" t="s">
        <v>587</v>
      </c>
      <c r="D8" s="4" t="s">
        <v>46</v>
      </c>
    </row>
    <row r="9" spans="1:4">
      <c r="A9" s="4" t="s">
        <v>588</v>
      </c>
      <c r="D9" s="4" t="s">
        <v>46</v>
      </c>
    </row>
    <row r="10" spans="1:4">
      <c r="A10" s="4" t="s">
        <v>589</v>
      </c>
      <c r="D10" s="4" t="s">
        <v>46</v>
      </c>
    </row>
    <row r="11" spans="1:4">
      <c r="A11" s="4" t="s">
        <v>582</v>
      </c>
      <c r="D11" s="5" t="n">
        <v>544000</v>
      </c>
    </row>
    <row r="12" spans="1:4">
      <c r="A12" s="4" t="s">
        <v>583</v>
      </c>
      <c r="D12" s="8" t="n">
        <v>1.8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U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590</v>
      </c>
      <c r="B1" s="2" t="s">
        <v>591</v>
      </c>
      <c r="C1" s="2" t="s">
        <v>592</v>
      </c>
      <c r="D1" s="2" t="s">
        <v>593</v>
      </c>
      <c r="E1" s="2" t="s">
        <v>594</v>
      </c>
      <c r="F1" s="2" t="s">
        <v>595</v>
      </c>
      <c r="G1" s="2" t="s">
        <v>596</v>
      </c>
      <c r="H1" s="2" t="s">
        <v>597</v>
      </c>
      <c r="I1" s="2" t="s">
        <v>598</v>
      </c>
      <c r="J1" s="2" t="s">
        <v>385</v>
      </c>
      <c r="K1" s="2" t="s">
        <v>388</v>
      </c>
      <c r="L1" s="2" t="s">
        <v>599</v>
      </c>
      <c r="M1" s="2" t="s">
        <v>600</v>
      </c>
      <c r="N1" s="2" t="s">
        <v>2</v>
      </c>
      <c r="O1" s="2" t="s">
        <v>69</v>
      </c>
      <c r="P1" s="2" t="s">
        <v>343</v>
      </c>
      <c r="Q1" s="2" t="s">
        <v>2</v>
      </c>
      <c r="R1" s="2" t="s">
        <v>69</v>
      </c>
      <c r="S1" s="2" t="s">
        <v>601</v>
      </c>
      <c r="T1" s="2" t="s">
        <v>389</v>
      </c>
      <c r="U1" s="2" t="s">
        <v>602</v>
      </c>
    </row>
    <row r="2" spans="1:21">
      <c r="A2" s="4" t="s">
        <v>603</v>
      </c>
      <c r="O2" s="5" t="n">
        <v>51</v>
      </c>
      <c r="P2" s="5" t="n">
        <v>4000</v>
      </c>
      <c r="Q2" s="5" t="n">
        <v>4000</v>
      </c>
      <c r="R2" s="5" t="n">
        <v>51000</v>
      </c>
    </row>
    <row r="3" spans="1:21">
      <c r="A3" s="4" t="s">
        <v>604</v>
      </c>
      <c r="O3" s="7" t="n">
        <v>129</v>
      </c>
      <c r="P3" s="7" t="n">
        <v>11</v>
      </c>
      <c r="Q3" s="7" t="n">
        <v>11</v>
      </c>
      <c r="R3" s="7" t="n">
        <v>129</v>
      </c>
    </row>
    <row r="4" spans="1:21">
      <c r="A4" s="4" t="s">
        <v>605</v>
      </c>
      <c r="Q4" s="7" t="n">
        <v>0</v>
      </c>
      <c r="R4" s="5" t="n">
        <v>108</v>
      </c>
    </row>
    <row r="5" spans="1:21">
      <c r="A5" s="4" t="s">
        <v>606</v>
      </c>
      <c r="Q5" s="5" t="n">
        <v>852000</v>
      </c>
    </row>
    <row r="6" spans="1:21">
      <c r="A6" s="4" t="s">
        <v>607</v>
      </c>
      <c r="N6" s="7" t="n">
        <v>168</v>
      </c>
      <c r="O6" s="5" t="n">
        <v>940</v>
      </c>
      <c r="Q6" s="7" t="n">
        <v>508</v>
      </c>
      <c r="R6" s="5" t="n">
        <v>2628</v>
      </c>
    </row>
    <row r="7" spans="1:21">
      <c r="A7" s="4" t="s">
        <v>608</v>
      </c>
      <c r="N7" s="5" t="n">
        <v>0</v>
      </c>
      <c r="O7" s="5" t="n">
        <v>0</v>
      </c>
      <c r="Q7" s="7" t="n">
        <v>0</v>
      </c>
      <c r="R7" s="7" t="n">
        <v>0</v>
      </c>
    </row>
    <row r="8" spans="1:21">
      <c r="A8" s="4" t="s">
        <v>127</v>
      </c>
    </row>
    <row r="9" spans="1:21">
      <c r="A9" s="4" t="s">
        <v>606</v>
      </c>
      <c r="Q9" s="5" t="n">
        <v>819000</v>
      </c>
      <c r="R9" s="5" t="n">
        <v>1407000</v>
      </c>
    </row>
    <row r="10" spans="1:21">
      <c r="A10" s="4" t="s">
        <v>607</v>
      </c>
      <c r="N10" s="5" t="n">
        <v>163</v>
      </c>
      <c r="O10" s="5" t="n">
        <v>779</v>
      </c>
      <c r="Q10" s="7" t="n">
        <v>490</v>
      </c>
      <c r="R10" s="7" t="n">
        <v>2379</v>
      </c>
    </row>
    <row r="11" spans="1:21">
      <c r="A11" s="4" t="s">
        <v>609</v>
      </c>
    </row>
    <row r="12" spans="1:21">
      <c r="A12" s="4" t="s">
        <v>610</v>
      </c>
      <c r="Q12" s="5" t="n">
        <v>12000</v>
      </c>
      <c r="R12" s="5" t="n">
        <v>0</v>
      </c>
    </row>
    <row r="13" spans="1:21">
      <c r="A13" s="4" t="s">
        <v>611</v>
      </c>
    </row>
    <row r="14" spans="1:21">
      <c r="A14" s="4" t="s">
        <v>607</v>
      </c>
      <c r="Q14" s="7" t="n">
        <v>243</v>
      </c>
    </row>
    <row r="15" spans="1:21">
      <c r="A15" s="4" t="s">
        <v>612</v>
      </c>
    </row>
    <row r="16" spans="1:21">
      <c r="A16" s="4" t="s">
        <v>613</v>
      </c>
      <c r="B16" s="4" t="s">
        <v>293</v>
      </c>
      <c r="C16" s="4" t="s">
        <v>614</v>
      </c>
    </row>
    <row r="17" spans="1:21">
      <c r="A17" s="4" t="s">
        <v>607</v>
      </c>
      <c r="Q17" s="5" t="n">
        <v>26</v>
      </c>
    </row>
    <row r="18" spans="1:21">
      <c r="A18" s="4" t="s">
        <v>129</v>
      </c>
    </row>
    <row r="19" spans="1:21">
      <c r="A19" s="4" t="s">
        <v>607</v>
      </c>
      <c r="N19" s="5" t="n">
        <v>5</v>
      </c>
      <c r="O19" s="7" t="n">
        <v>161</v>
      </c>
      <c r="Q19" s="7" t="n">
        <v>18</v>
      </c>
      <c r="R19" s="7" t="n">
        <v>250</v>
      </c>
    </row>
    <row r="20" spans="1:21">
      <c r="A20" s="4" t="s">
        <v>615</v>
      </c>
      <c r="Q20" s="5" t="n">
        <v>32000</v>
      </c>
      <c r="R20" s="5" t="n">
        <v>86000</v>
      </c>
    </row>
    <row r="21" spans="1:21">
      <c r="A21" s="4" t="s">
        <v>616</v>
      </c>
      <c r="Q21" s="5" t="n">
        <v>0</v>
      </c>
    </row>
    <row r="22" spans="1:21">
      <c r="A22" s="4" t="s">
        <v>328</v>
      </c>
    </row>
    <row r="23" spans="1:21">
      <c r="A23" s="4" t="s">
        <v>617</v>
      </c>
      <c r="Q23" s="4" t="s">
        <v>492</v>
      </c>
    </row>
    <row r="24" spans="1:21">
      <c r="A24" s="4" t="s">
        <v>618</v>
      </c>
    </row>
    <row r="25" spans="1:21">
      <c r="A25" s="4" t="s">
        <v>619</v>
      </c>
      <c r="N25" s="7" t="n">
        <v>1800</v>
      </c>
      <c r="Q25" s="7" t="n">
        <v>1800</v>
      </c>
    </row>
    <row r="26" spans="1:21">
      <c r="A26" s="4" t="s">
        <v>620</v>
      </c>
      <c r="Q26" s="4" t="s">
        <v>614</v>
      </c>
    </row>
    <row r="27" spans="1:21">
      <c r="A27" s="4" t="s">
        <v>621</v>
      </c>
    </row>
    <row r="28" spans="1:21">
      <c r="A28" s="4" t="s">
        <v>615</v>
      </c>
      <c r="R28" s="5" t="n">
        <v>31000</v>
      </c>
    </row>
    <row r="29" spans="1:21">
      <c r="A29" s="4" t="s">
        <v>622</v>
      </c>
    </row>
    <row r="30" spans="1:21">
      <c r="A30" s="4" t="s">
        <v>615</v>
      </c>
      <c r="R30" s="5" t="n">
        <v>8</v>
      </c>
    </row>
    <row r="31" spans="1:21">
      <c r="A31" s="4" t="s">
        <v>623</v>
      </c>
    </row>
    <row r="32" spans="1:21">
      <c r="A32" s="4" t="s">
        <v>624</v>
      </c>
      <c r="U32" s="5" t="n">
        <v>40000</v>
      </c>
    </row>
    <row r="33" spans="1:21">
      <c r="A33" s="4" t="s">
        <v>625</v>
      </c>
      <c r="T33" s="5" t="n">
        <v>40000</v>
      </c>
    </row>
    <row r="34" spans="1:21">
      <c r="A34" s="4" t="s">
        <v>626</v>
      </c>
      <c r="S34" s="4" t="s">
        <v>627</v>
      </c>
      <c r="T34" s="4" t="s">
        <v>627</v>
      </c>
    </row>
    <row r="35" spans="1:21">
      <c r="A35" s="4" t="s">
        <v>628</v>
      </c>
      <c r="D35" s="5" t="n">
        <v>1124826</v>
      </c>
      <c r="E35" s="5" t="n">
        <v>82461</v>
      </c>
      <c r="I35" s="5" t="n">
        <v>32646</v>
      </c>
      <c r="J35" s="5" t="n">
        <v>59157</v>
      </c>
      <c r="K35" s="5" t="n">
        <v>40000</v>
      </c>
      <c r="L35" s="5" t="n">
        <v>37427</v>
      </c>
      <c r="M35" s="5" t="n">
        <v>37207</v>
      </c>
    </row>
    <row r="36" spans="1:21">
      <c r="A36" s="4" t="s">
        <v>629</v>
      </c>
      <c r="G36" s="5" t="n">
        <v>610774</v>
      </c>
      <c r="H36" s="5" t="n">
        <v>139449</v>
      </c>
    </row>
    <row r="37" spans="1:21">
      <c r="A37" s="4" t="s">
        <v>630</v>
      </c>
      <c r="D37" s="5" t="n">
        <v>2318486</v>
      </c>
    </row>
    <row r="38" spans="1:21">
      <c r="A38" s="4" t="s">
        <v>631</v>
      </c>
      <c r="Q38" s="4" t="s">
        <v>632</v>
      </c>
    </row>
    <row r="39" spans="1:21">
      <c r="A39" s="4" t="s">
        <v>617</v>
      </c>
      <c r="Q39" s="4" t="s">
        <v>492</v>
      </c>
    </row>
    <row r="40" spans="1:21">
      <c r="A40" s="4" t="s">
        <v>633</v>
      </c>
    </row>
    <row r="41" spans="1:21">
      <c r="A41" s="4" t="s">
        <v>634</v>
      </c>
      <c r="Q41" s="4" t="s">
        <v>635</v>
      </c>
    </row>
    <row r="42" spans="1:21">
      <c r="A42" s="4" t="s">
        <v>636</v>
      </c>
    </row>
    <row r="43" spans="1:21">
      <c r="A43" s="4" t="s">
        <v>634</v>
      </c>
      <c r="Q43" s="4" t="s">
        <v>637</v>
      </c>
    </row>
    <row r="44" spans="1:21">
      <c r="A44" s="4" t="s">
        <v>638</v>
      </c>
    </row>
    <row r="45" spans="1:21">
      <c r="A45" s="4" t="s">
        <v>613</v>
      </c>
      <c r="Q45" s="4" t="s">
        <v>639</v>
      </c>
    </row>
    <row r="46" spans="1:21">
      <c r="A46" s="4" t="s">
        <v>640</v>
      </c>
    </row>
    <row r="47" spans="1:21">
      <c r="A47" s="4" t="s">
        <v>626</v>
      </c>
      <c r="N47" s="4" t="s">
        <v>627</v>
      </c>
      <c r="Q47" s="4" t="s">
        <v>627</v>
      </c>
    </row>
    <row r="48" spans="1:21">
      <c r="A48" s="4" t="s">
        <v>628</v>
      </c>
      <c r="F48" s="5" t="n">
        <v>615392</v>
      </c>
    </row>
    <row r="49" spans="1:21">
      <c r="A49" s="4" t="s">
        <v>630</v>
      </c>
      <c r="N49" s="5" t="n">
        <v>2318486</v>
      </c>
      <c r="Q49" s="5" t="n">
        <v>2318486</v>
      </c>
    </row>
    <row r="50" spans="1:21">
      <c r="A50" s="4" t="s">
        <v>641</v>
      </c>
      <c r="N50" s="5" t="n">
        <v>1384152</v>
      </c>
      <c r="Q50" s="5" t="n">
        <v>1384152</v>
      </c>
    </row>
    <row r="51" spans="1:21">
      <c r="A51" s="4" t="s">
        <v>642</v>
      </c>
    </row>
    <row r="52" spans="1:21">
      <c r="A52" s="4" t="s">
        <v>631</v>
      </c>
      <c r="Q52" s="4" t="s">
        <v>632</v>
      </c>
    </row>
    <row r="53" spans="1:21">
      <c r="A53" s="4" t="s">
        <v>643</v>
      </c>
    </row>
    <row r="54" spans="1:21">
      <c r="A54" s="4" t="s">
        <v>634</v>
      </c>
      <c r="Q54" s="4" t="s">
        <v>635</v>
      </c>
    </row>
    <row r="55" spans="1:21">
      <c r="A55" s="4" t="s">
        <v>644</v>
      </c>
    </row>
    <row r="56" spans="1:21">
      <c r="A56" s="4" t="s">
        <v>634</v>
      </c>
      <c r="Q56" s="4" t="s">
        <v>637</v>
      </c>
    </row>
    <row r="57" spans="1:21">
      <c r="A57" s="4" t="s">
        <v>645</v>
      </c>
    </row>
    <row r="58" spans="1:21">
      <c r="A58" s="4" t="s">
        <v>613</v>
      </c>
      <c r="Q58" s="4" t="s">
        <v>639</v>
      </c>
    </row>
    <row r="59" spans="1:21">
      <c r="A59" s="4" t="s">
        <v>646</v>
      </c>
    </row>
    <row r="60" spans="1:21">
      <c r="A60" s="4" t="s">
        <v>613</v>
      </c>
      <c r="Q60" s="4" t="s">
        <v>2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4"/>
    <col customWidth="1" max="6" min="6" width="17"/>
  </cols>
  <sheetData>
    <row r="1" spans="1:6">
      <c r="A1" s="1" t="s">
        <v>647</v>
      </c>
      <c r="B1" s="2" t="s">
        <v>68</v>
      </c>
      <c r="C1" s="2" t="s">
        <v>648</v>
      </c>
      <c r="D1" s="2" t="s">
        <v>1</v>
      </c>
      <c r="F1" s="2" t="s">
        <v>649</v>
      </c>
    </row>
    <row r="2" spans="1:6">
      <c r="B2" s="2" t="s">
        <v>69</v>
      </c>
      <c r="C2" s="2" t="s">
        <v>343</v>
      </c>
      <c r="D2" s="2" t="s">
        <v>2</v>
      </c>
      <c r="E2" s="2" t="s">
        <v>69</v>
      </c>
      <c r="F2" s="2" t="s">
        <v>30</v>
      </c>
    </row>
    <row r="3" spans="1:6">
      <c r="A3" s="4" t="s">
        <v>650</v>
      </c>
      <c r="C3" s="5" t="n">
        <v>2960000</v>
      </c>
      <c r="D3" s="5" t="n">
        <v>2960000</v>
      </c>
    </row>
    <row r="4" spans="1:6">
      <c r="A4" s="4" t="s">
        <v>651</v>
      </c>
      <c r="C4" s="8" t="n">
        <v>5.16</v>
      </c>
      <c r="D4" s="8" t="n">
        <v>5.16</v>
      </c>
    </row>
    <row r="5" spans="1:6">
      <c r="A5" s="4" t="s">
        <v>652</v>
      </c>
      <c r="D5" s="4" t="s">
        <v>653</v>
      </c>
      <c r="F5" s="4" t="s">
        <v>654</v>
      </c>
    </row>
    <row r="6" spans="1:6">
      <c r="A6" s="4" t="s">
        <v>655</v>
      </c>
      <c r="D6" s="7" t="n">
        <v>23</v>
      </c>
      <c r="F6" s="7" t="n">
        <v>2586</v>
      </c>
    </row>
    <row r="7" spans="1:6">
      <c r="A7" s="4" t="s">
        <v>656</v>
      </c>
      <c r="D7" s="5" t="n">
        <v>852000</v>
      </c>
    </row>
    <row r="8" spans="1:6">
      <c r="A8" s="4" t="s">
        <v>657</v>
      </c>
      <c r="D8" s="8" t="n">
        <v>2.21</v>
      </c>
    </row>
    <row r="9" spans="1:6">
      <c r="A9" s="4" t="s">
        <v>658</v>
      </c>
      <c r="B9" s="5" t="n">
        <v>-51</v>
      </c>
      <c r="C9" s="5" t="n">
        <v>-4000</v>
      </c>
      <c r="D9" s="5" t="n">
        <v>-4000</v>
      </c>
      <c r="E9" s="5" t="n">
        <v>-51000</v>
      </c>
    </row>
    <row r="10" spans="1:6">
      <c r="A10" s="4" t="s">
        <v>659</v>
      </c>
      <c r="D10" s="8" t="n">
        <v>2.35</v>
      </c>
    </row>
    <row r="11" spans="1:6">
      <c r="A11" s="4" t="s">
        <v>660</v>
      </c>
      <c r="D11" s="5" t="n">
        <v>-630000</v>
      </c>
    </row>
    <row r="12" spans="1:6">
      <c r="A12" s="4" t="s">
        <v>661</v>
      </c>
      <c r="D12" s="8" t="n">
        <v>5.41</v>
      </c>
    </row>
    <row r="13" spans="1:6">
      <c r="A13" s="4" t="s">
        <v>650</v>
      </c>
      <c r="D13" s="5" t="n">
        <v>3180000</v>
      </c>
      <c r="F13" s="5" t="n">
        <v>2960000</v>
      </c>
    </row>
    <row r="14" spans="1:6">
      <c r="A14" s="4" t="s">
        <v>651</v>
      </c>
      <c r="D14" s="8" t="n">
        <v>4.32</v>
      </c>
      <c r="F14" s="8" t="n">
        <v>5.16</v>
      </c>
    </row>
    <row r="15" spans="1:6">
      <c r="A15" s="4" t="s">
        <v>662</v>
      </c>
      <c r="D15" s="5" t="n">
        <v>2713000</v>
      </c>
    </row>
    <row r="16" spans="1:6">
      <c r="A16" s="4" t="s">
        <v>663</v>
      </c>
      <c r="D16" s="8" t="n">
        <v>4.62</v>
      </c>
    </row>
    <row r="17" spans="1:6">
      <c r="A17" s="4" t="s">
        <v>664</v>
      </c>
      <c r="D17" s="4" t="s">
        <v>653</v>
      </c>
    </row>
    <row r="18" spans="1:6">
      <c r="A18" s="4" t="s">
        <v>665</v>
      </c>
      <c r="D18" s="7" t="n">
        <v>22</v>
      </c>
    </row>
    <row r="19" spans="1:6">
      <c r="A19" s="4" t="s">
        <v>666</v>
      </c>
      <c r="D19" s="5" t="n">
        <v>1596000</v>
      </c>
    </row>
    <row r="20" spans="1:6">
      <c r="A20" s="4" t="s">
        <v>667</v>
      </c>
      <c r="D20" s="8" t="n">
        <v>6.12</v>
      </c>
    </row>
    <row r="21" spans="1:6">
      <c r="A21" s="4" t="s">
        <v>668</v>
      </c>
      <c r="D21" s="4" t="s">
        <v>669</v>
      </c>
    </row>
    <row r="22" spans="1:6">
      <c r="A22" s="4" t="s">
        <v>670</v>
      </c>
      <c r="D22" s="5" t="n">
        <v>1596000</v>
      </c>
    </row>
    <row r="23" spans="1:6">
      <c r="A23" s="4" t="s">
        <v>671</v>
      </c>
      <c r="D23" s="8" t="n">
        <v>6.12</v>
      </c>
    </row>
    <row r="24" spans="1:6">
      <c r="A24" s="4" t="s">
        <v>672</v>
      </c>
      <c r="D24" s="4" t="s">
        <v>669</v>
      </c>
    </row>
    <row r="25" spans="1:6">
      <c r="A25" s="4" t="s">
        <v>402</v>
      </c>
    </row>
    <row r="26" spans="1:6">
      <c r="A26" s="4" t="s">
        <v>673</v>
      </c>
      <c r="D26" s="5" t="n">
        <v>12000</v>
      </c>
    </row>
    <row r="27" spans="1:6">
      <c r="A27" s="4" t="s">
        <v>674</v>
      </c>
      <c r="D27" s="4" t="s">
        <v>46</v>
      </c>
    </row>
    <row r="28" spans="1:6">
      <c r="A28" s="4" t="s">
        <v>675</v>
      </c>
      <c r="C28" s="4" t="s">
        <v>46</v>
      </c>
    </row>
    <row r="29" spans="1:6">
      <c r="A29" s="4" t="s">
        <v>676</v>
      </c>
      <c r="D29" s="4" t="s">
        <v>46</v>
      </c>
    </row>
    <row r="30" spans="1:6">
      <c r="A30" s="4" t="s">
        <v>677</v>
      </c>
      <c r="D30" s="5" t="n">
        <v>-1000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78</v>
      </c>
      <c r="B1" s="2" t="s">
        <v>1</v>
      </c>
    </row>
    <row r="2" spans="1:3">
      <c r="B2" s="2" t="s">
        <v>2</v>
      </c>
      <c r="C2" s="2" t="s">
        <v>69</v>
      </c>
    </row>
    <row r="3" spans="1:3">
      <c r="A3" s="4" t="s">
        <v>679</v>
      </c>
      <c r="B3" s="4" t="s">
        <v>680</v>
      </c>
      <c r="C3" s="4" t="s">
        <v>681</v>
      </c>
    </row>
    <row r="4" spans="1:3">
      <c r="A4" s="4" t="s">
        <v>682</v>
      </c>
      <c r="B4" s="4" t="s">
        <v>683</v>
      </c>
      <c r="C4" s="4" t="s">
        <v>684</v>
      </c>
    </row>
    <row r="5" spans="1:3">
      <c r="A5" s="4" t="s">
        <v>685</v>
      </c>
      <c r="B5" s="4" t="s">
        <v>686</v>
      </c>
      <c r="C5" s="4" t="s">
        <v>687</v>
      </c>
    </row>
    <row r="6" spans="1:3">
      <c r="A6" s="4" t="s">
        <v>688</v>
      </c>
      <c r="B6" s="4" t="s">
        <v>689</v>
      </c>
      <c r="C6" s="4" t="s">
        <v>689</v>
      </c>
    </row>
    <row r="7" spans="1:3">
      <c r="A7" s="4" t="s">
        <v>690</v>
      </c>
      <c r="B7" s="8" t="n">
        <v>1.64</v>
      </c>
      <c r="C7" s="8" t="n">
        <v>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69</v>
      </c>
    </row>
    <row r="3" spans="1:3">
      <c r="A3" s="4" t="s">
        <v>679</v>
      </c>
      <c r="B3" s="4" t="s">
        <v>692</v>
      </c>
      <c r="C3" s="4" t="s">
        <v>693</v>
      </c>
    </row>
    <row r="4" spans="1:3">
      <c r="A4" s="4" t="s">
        <v>682</v>
      </c>
      <c r="B4" s="4" t="s">
        <v>639</v>
      </c>
      <c r="C4" s="4" t="s">
        <v>639</v>
      </c>
    </row>
    <row r="5" spans="1:3">
      <c r="A5" s="4" t="s">
        <v>685</v>
      </c>
      <c r="B5" s="4" t="s">
        <v>694</v>
      </c>
      <c r="C5" s="4" t="s">
        <v>695</v>
      </c>
    </row>
    <row r="6" spans="1:3">
      <c r="A6" s="4" t="s">
        <v>688</v>
      </c>
      <c r="B6" s="4" t="s">
        <v>689</v>
      </c>
      <c r="C6" s="4" t="s">
        <v>689</v>
      </c>
    </row>
    <row r="7" spans="1:3">
      <c r="A7" s="4" t="s">
        <v>690</v>
      </c>
      <c r="B7" s="8" t="n">
        <v>2.01</v>
      </c>
      <c r="C7" s="8" t="n">
        <v>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68</v>
      </c>
      <c r="D1" s="2" t="s">
        <v>1</v>
      </c>
    </row>
    <row r="2" spans="1:5">
      <c r="B2" s="2" t="s">
        <v>2</v>
      </c>
      <c r="C2" s="2" t="s">
        <v>69</v>
      </c>
      <c r="D2" s="2" t="s">
        <v>2</v>
      </c>
      <c r="E2" s="2" t="s">
        <v>69</v>
      </c>
    </row>
    <row r="3" spans="1:5">
      <c r="A3" s="4" t="s">
        <v>697</v>
      </c>
      <c r="B3" s="7" t="n">
        <v>168</v>
      </c>
      <c r="C3" s="7" t="n">
        <v>940</v>
      </c>
      <c r="D3" s="7" t="n">
        <v>508</v>
      </c>
      <c r="E3" s="7" t="n">
        <v>2628</v>
      </c>
    </row>
    <row r="4" spans="1:5">
      <c r="A4" s="4" t="s">
        <v>698</v>
      </c>
    </row>
    <row r="5" spans="1:5">
      <c r="A5" s="4" t="s">
        <v>697</v>
      </c>
      <c r="B5" s="5" t="n">
        <v>16</v>
      </c>
      <c r="C5" s="5" t="n">
        <v>51</v>
      </c>
      <c r="D5" s="5" t="n">
        <v>35</v>
      </c>
      <c r="E5" s="5" t="n">
        <v>100</v>
      </c>
    </row>
    <row r="6" spans="1:5">
      <c r="A6" s="4" t="s">
        <v>699</v>
      </c>
    </row>
    <row r="7" spans="1:5">
      <c r="A7" s="4" t="s">
        <v>697</v>
      </c>
      <c r="B7" s="5" t="n">
        <v>40</v>
      </c>
      <c r="C7" s="5" t="n">
        <v>153</v>
      </c>
      <c r="D7" s="5" t="n">
        <v>119</v>
      </c>
      <c r="E7" s="5" t="n">
        <v>247</v>
      </c>
    </row>
    <row r="8" spans="1:5">
      <c r="A8" s="4" t="s">
        <v>567</v>
      </c>
    </row>
    <row r="9" spans="1:5">
      <c r="A9" s="4" t="s">
        <v>697</v>
      </c>
      <c r="B9" s="7" t="n">
        <v>112</v>
      </c>
      <c r="C9" s="7" t="n">
        <v>736</v>
      </c>
      <c r="D9" s="7" t="n">
        <v>354</v>
      </c>
      <c r="E9" s="7" t="n">
        <v>228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700</v>
      </c>
      <c r="B1" s="2" t="s">
        <v>1</v>
      </c>
    </row>
    <row r="2" spans="1:2">
      <c r="B2" s="2" t="s">
        <v>421</v>
      </c>
    </row>
    <row r="3" spans="1:2">
      <c r="A3" s="4" t="s">
        <v>701</v>
      </c>
    </row>
    <row r="4" spans="1:2">
      <c r="A4" s="4" t="s">
        <v>702</v>
      </c>
      <c r="B4"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3</v>
      </c>
      <c r="B1" s="2" t="s">
        <v>68</v>
      </c>
      <c r="D1" s="2" t="s">
        <v>1</v>
      </c>
    </row>
    <row r="2" spans="1:6">
      <c r="B2" s="2" t="s">
        <v>2</v>
      </c>
      <c r="C2" s="2" t="s">
        <v>69</v>
      </c>
      <c r="D2" s="2" t="s">
        <v>2</v>
      </c>
      <c r="E2" s="2" t="s">
        <v>69</v>
      </c>
      <c r="F2" s="2" t="s">
        <v>30</v>
      </c>
    </row>
    <row r="3" spans="1:6">
      <c r="A3" s="4" t="s">
        <v>704</v>
      </c>
      <c r="B3" s="7" t="n">
        <v>0</v>
      </c>
      <c r="D3" s="7" t="n">
        <v>0</v>
      </c>
      <c r="F3" s="7" t="n">
        <v>0</v>
      </c>
    </row>
    <row r="4" spans="1:6">
      <c r="A4" s="4" t="s">
        <v>705</v>
      </c>
    </row>
    <row r="5" spans="1:6">
      <c r="A5" s="4" t="s">
        <v>706</v>
      </c>
      <c r="B5" s="5" t="n">
        <v>0</v>
      </c>
      <c r="C5" s="7" t="n">
        <v>0</v>
      </c>
      <c r="D5" s="5" t="n">
        <v>359</v>
      </c>
      <c r="E5" s="7" t="n">
        <v>0</v>
      </c>
    </row>
    <row r="6" spans="1:6">
      <c r="A6" s="4" t="s">
        <v>707</v>
      </c>
    </row>
    <row r="7" spans="1:6">
      <c r="A7" s="4" t="s">
        <v>708</v>
      </c>
      <c r="B7" s="7" t="n">
        <v>0</v>
      </c>
      <c r="C7" s="7" t="n">
        <v>6</v>
      </c>
      <c r="D7" s="7" t="n">
        <v>13</v>
      </c>
      <c r="E7" s="7" t="n">
        <v>2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9</v>
      </c>
      <c r="B1" s="2" t="s">
        <v>710</v>
      </c>
      <c r="C1" s="2" t="s">
        <v>711</v>
      </c>
      <c r="D1" s="2" t="s">
        <v>2</v>
      </c>
    </row>
    <row r="2" spans="1:4">
      <c r="A2" s="4" t="s">
        <v>606</v>
      </c>
      <c r="D2" s="5" t="n">
        <v>852000</v>
      </c>
    </row>
    <row r="3" spans="1:4">
      <c r="A3" s="4" t="s">
        <v>712</v>
      </c>
    </row>
    <row r="4" spans="1:4">
      <c r="A4" s="4" t="s">
        <v>713</v>
      </c>
      <c r="D4" s="7" t="n">
        <v>298000</v>
      </c>
    </row>
    <row r="5" spans="1:4">
      <c r="A5" s="4" t="s">
        <v>714</v>
      </c>
    </row>
    <row r="6" spans="1:4">
      <c r="A6" s="4" t="s">
        <v>713</v>
      </c>
      <c r="C6" s="7" t="n">
        <v>370000</v>
      </c>
    </row>
    <row r="7" spans="1:4">
      <c r="A7" s="4" t="s">
        <v>606</v>
      </c>
      <c r="B7" s="5" t="n">
        <v>250000</v>
      </c>
    </row>
    <row r="8" spans="1:4">
      <c r="A8" s="4" t="s">
        <v>715</v>
      </c>
    </row>
    <row r="9" spans="1:4">
      <c r="A9" s="4" t="s">
        <v>713</v>
      </c>
      <c r="C9" s="5" t="n">
        <v>52000</v>
      </c>
    </row>
    <row r="10" spans="1:4">
      <c r="A10" s="4" t="s">
        <v>716</v>
      </c>
    </row>
    <row r="11" spans="1:4">
      <c r="A11" s="4" t="s">
        <v>713</v>
      </c>
      <c r="C11" s="7" t="n">
        <v>3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33</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2</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12:23Z</dcterms:created>
  <dcterms:modified xmlns:dcterms="http://purl.org/dc/terms/" xmlns:xsi="http://www.w3.org/2001/XMLSchema-instance" xsi:type="dcterms:W3CDTF">2018-11-14T16:12:23Z</dcterms:modified>
</cp:coreProperties>
</file>